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GOING CONCERN" sheetId="11" state="visible" r:id="rId11"/>
    <sheet xmlns:r="http://schemas.openxmlformats.org/officeDocument/2006/relationships" name="REVENUE DISAGGREGATION" sheetId="12" state="visible" r:id="rId12"/>
    <sheet xmlns:r="http://schemas.openxmlformats.org/officeDocument/2006/relationships" name="TRADE RECEIVABLES" sheetId="13" state="visible" r:id="rId13"/>
    <sheet xmlns:r="http://schemas.openxmlformats.org/officeDocument/2006/relationships" name="PROPERTY AND EQUIPMEN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CONVERTIBLE NOTES PAYABLE" sheetId="19" state="visible" r:id="rId19"/>
    <sheet xmlns:r="http://schemas.openxmlformats.org/officeDocument/2006/relationships" name="NOTES PAYABLE"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HAREHOLDERS_ DEFICIT"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DISAGGREGATION (Tables)" sheetId="27" state="visible" r:id="rId27"/>
    <sheet xmlns:r="http://schemas.openxmlformats.org/officeDocument/2006/relationships" name="TRADE RECEIVABLES (Tables)" sheetId="28" state="visible" r:id="rId28"/>
    <sheet xmlns:r="http://schemas.openxmlformats.org/officeDocument/2006/relationships" name="PROPERTY AND EQUIPMENT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CONVERTIBLE NOTES PAYABLE (Tabl" sheetId="33" state="visible" r:id="rId33"/>
    <sheet xmlns:r="http://schemas.openxmlformats.org/officeDocument/2006/relationships" name="NOTES PAYABLE (Tables)"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IG_3" sheetId="38" state="visible" r:id="rId38"/>
    <sheet xmlns:r="http://schemas.openxmlformats.org/officeDocument/2006/relationships" name="REVENUE DISAGGREGATION (Details" sheetId="39" state="visible" r:id="rId39"/>
    <sheet xmlns:r="http://schemas.openxmlformats.org/officeDocument/2006/relationships" name="REVENUE DISAGGREGATION (Detai_2" sheetId="40" state="visible" r:id="rId40"/>
    <sheet xmlns:r="http://schemas.openxmlformats.org/officeDocument/2006/relationships" name="REVENUE DISAGGREGATION (Detai_3" sheetId="41" state="visible" r:id="rId41"/>
    <sheet xmlns:r="http://schemas.openxmlformats.org/officeDocument/2006/relationships" name="TRADE RECEIVABLES (Details)" sheetId="42" state="visible" r:id="rId42"/>
    <sheet xmlns:r="http://schemas.openxmlformats.org/officeDocument/2006/relationships" name="TRADE RECEIVABLES (Details Narr"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PROPERTY AND EQUIPMENT (Detai_3" sheetId="46" state="visible" r:id="rId46"/>
    <sheet xmlns:r="http://schemas.openxmlformats.org/officeDocument/2006/relationships" name="INVENTORIES (Details)"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3)"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STOCK BASED COMPENSATION (Detai" sheetId="54" state="visible" r:id="rId54"/>
    <sheet xmlns:r="http://schemas.openxmlformats.org/officeDocument/2006/relationships" name="CONVERTIBLE NOTES PAYABLE (Deta" sheetId="55" state="visible" r:id="rId55"/>
    <sheet xmlns:r="http://schemas.openxmlformats.org/officeDocument/2006/relationships" name="CONVERTIBLE NOTES PAYABLE (De_2" sheetId="56" state="visible" r:id="rId56"/>
    <sheet xmlns:r="http://schemas.openxmlformats.org/officeDocument/2006/relationships" name="NOTES PAYABLE (Details)" sheetId="57" state="visible" r:id="rId57"/>
    <sheet xmlns:r="http://schemas.openxmlformats.org/officeDocument/2006/relationships" name="NOTES PAYABLE (Details Narrativ"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 4)" sheetId="63" state="visible" r:id="rId63"/>
    <sheet xmlns:r="http://schemas.openxmlformats.org/officeDocument/2006/relationships" name="INCOME TAXES (Details Narrative" sheetId="64" state="visible" r:id="rId64"/>
    <sheet xmlns:r="http://schemas.openxmlformats.org/officeDocument/2006/relationships" name="LOSS PER SHARE (Details)" sheetId="65" state="visible" r:id="rId65"/>
    <sheet xmlns:r="http://schemas.openxmlformats.org/officeDocument/2006/relationships" name="COMMITMENTS AND CONTINGENCIES (" sheetId="66" state="visible" r:id="rId66"/>
    <sheet xmlns:r="http://schemas.openxmlformats.org/officeDocument/2006/relationships" name="SHAREHOLDERS_ DEFICIT (Detail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140</t>
        </is>
      </c>
      <c r="C12" s="4" t="inlineStr">
        <is>
          <t xml:space="preserve"> </t>
        </is>
      </c>
      <c r="D12" s="4" t="inlineStr">
        <is>
          <t xml:space="preserve"> </t>
        </is>
      </c>
    </row>
    <row r="13">
      <c r="A13" s="4" t="inlineStr">
        <is>
          <t>Entity Registrant Name</t>
        </is>
      </c>
      <c r="B13" s="4" t="inlineStr">
        <is>
          <t>TURNONGREEN,
INC.</t>
        </is>
      </c>
      <c r="C13" s="4" t="inlineStr">
        <is>
          <t xml:space="preserve"> </t>
        </is>
      </c>
      <c r="D13" s="4" t="inlineStr">
        <is>
          <t xml:space="preserve"> </t>
        </is>
      </c>
    </row>
    <row r="14">
      <c r="A14" s="4" t="inlineStr">
        <is>
          <t>Entity Central Index Key</t>
        </is>
      </c>
      <c r="B14" s="4" t="inlineStr">
        <is>
          <t>0001349706</t>
        </is>
      </c>
      <c r="C14" s="4" t="inlineStr">
        <is>
          <t xml:space="preserve"> </t>
        </is>
      </c>
      <c r="D14" s="4" t="inlineStr">
        <is>
          <t xml:space="preserve"> </t>
        </is>
      </c>
    </row>
    <row r="15">
      <c r="A15" s="4" t="inlineStr">
        <is>
          <t>Entity Tax Identification Number</t>
        </is>
      </c>
      <c r="B15" s="4" t="inlineStr">
        <is>
          <t>20-564882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21 McCarthy Blvd</t>
        </is>
      </c>
      <c r="C17" s="4" t="inlineStr">
        <is>
          <t xml:space="preserve"> </t>
        </is>
      </c>
      <c r="D17" s="4" t="inlineStr">
        <is>
          <t xml:space="preserve"> </t>
        </is>
      </c>
    </row>
    <row r="18">
      <c r="A18" s="4" t="inlineStr">
        <is>
          <t>Entity Address, City or Town</t>
        </is>
      </c>
      <c r="B18" s="4" t="inlineStr">
        <is>
          <t>Milpita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35</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657-263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28362</v>
      </c>
    </row>
    <row r="32">
      <c r="A32" s="4" t="inlineStr">
        <is>
          <t>Entity Common Stock, Shares Outstanding</t>
        </is>
      </c>
      <c r="B32" s="4" t="inlineStr">
        <is>
          <t xml:space="preserve"> </t>
        </is>
      </c>
      <c r="C32" s="6" t="n">
        <v>183943622</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net realizable inventory value and useful lives of asset.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 Network fees - Represents a stand-ready obligation whereby the Company is obligated to perform over a
period of time and, as a result, revenue is deferred and recognized on a straight-line basis over the contract term for annual contracts.
Network agreements can also be billed per charging session in accordance with a contractual relationship between the Company and the owner
of the station and, as a result, revenue is recognized when a particular charging session is complete.
· Charging service revenue - company-owned charging stations - Revenue is recognized at the point when a
particular charging session is completed. Because the Company’s product sales agreements
have an expected duration of one year or less, the Company has elected to adopt the practical expedient in ASC 606-10-50-14(a) of not
disclosing information about its remaining performance obligations.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Deferred Revenue Deferred revenue consists of billings on contracts
where performance has commenced, and payments have been received in advance of revenue recognition. Deferred revenue is recognized in
revenue as the related revenue recognition criteria are met. Asset Retirement Obligations The Company has determined that it is obligated
by contractual or regulatory requirements to remove facilities or perform other remediation upon retirement of certain assets. Determination
of the amounts to be recognized in our consolidated financial statements is based upon numerous estimates and assumptions, including expected
settlement dates, future retirement costs, future inflation rates and the credit-adjusted risk-free interest rates. These estimates and
assumptions are very subjective. In addition, there are other external factors which could significantly affect the ultimate settlement
costs or timing for these obligations, including changes in environmental regulations and other statutory requirements and fluctuations
in industry costs. As a result, the Company’s estimates of asset retirement obligations are subject to revision due to the factors
described above. Changes in estimates prior to settlement result in adjustments to both the liability and related asset values. Asset retirement obligations represent the present
value of the estimated costs to remove the commercial charging stations and restore the sites to the condition prior to installation.
The Company reviews estimates of removal costs on an ongoing basis. Cash and Cash Equivalents The Company’s cash is maintained in checking
accounts with reputable financial institutions. These balances may, at times, exceed the U.S. Federal Deposit Insurance Corporation insurance
limits. As of December 31, 2023, and December 31, 2022, the Company had cash of $21,000 $95,000 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Leases The Company accounts for its leases under ASC
842, Leases Inventory Inventories, inclusive of raw materials and finished
goods, are valued at the lower cost or net realizable value after using the first-in, first-out method. Management compares the cost
of inventory with the net realizable value and adjustments are made for writing down inventory to net realizable value, if lower.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Litigation The Company records an undiscounted liability
for contingent losses, including future legal costs, settlements and judgments, when it considers it is probable that a liability has
been incurred and the amount of the loss can be reasonably estimated. Income Taxes The Company determines its income taxes under
the asset and liability method in accordance with ASC No. 740, Income Taxes The Company accounts for uncertain tax positions
in accordance with ASC No. 740-10-25 . no 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Preferred Share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New Accounting Guidance – Recently Adopted The FASB issued ASU No. 2016-13, Financial
Instruments - Credit Losses Financial Instruments - Credit Losses (Topic 326) Recent Accounting Pronouncements not yet Adopted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In December 2023, the FASB issued ASU 2023-09,
Income Taxes (Topic 740): Improvements to Income Tax Disclosures, which intends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4, on a prospective or retrospective basis. Early adoption is permitted. The Company is currently evaluating the impact of this
accounting standard update on its consolidated financial statements and related disclosures.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hief operating decision maker. The new standard is effective for the Company for its fiscal year beginning January 1, 2025, with
early adoption permitted. The Company is currently evaluating the impact of adopting the stand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accompanying consolidated financial statements
have been prepared assuming that the Company will continue as a going concern. The Company has incurred recurring net losses and operations
have not provided sufficient cash flows. The Company believes that it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and could adversely affect the trading price of
the Company’s common stock. These factors create substantial doubt about the Company’s ability to continue as a going
concern for at least one year after the date that the Company’s audited consolidated Financial Statements are issued.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 xml:space="preserve"> 4. REVENUE DISAGGREGATION The Company’s disaggregated revenues consisted
of the following:
Schedule of disaggregated revenues
For the Year Ended December 31,
2023 2022
Primary Geographical Markets
North America $ 3,771,000 $ 4,514,000
Europe 29,000 115,000
Other 401,000 893,000
Total Revenue $ 4,201,000 $ 5,522,000
Major Goods
Power supply units $ 3,854,000 $ 5,214,000
EV chargers 347,000 308,000
Total Revenue $ 4,201,000 $ 5,522,000
Timing of Revenue Recognition
Revenue recognized over time $ 16,000 $ 22,000
Goods transferred at a point in time 4,185,000 5,500,000
Total Revenue $ 4,201,000 $ 5,522,000 The Company’s related party sales consisted
of the following:
Schedule of related party sales
For the Year Ended December 31,
2023 2022
Related Party
Subsidiaries of Ault $ 14,000 $ 26,000
Entities Ault holds an investment interest in - 1,000
Total Revenue $ 14,000 $ 27,000 The following table provides the percentage of
total revenue attributable to a single customer from which 10% or more of total revenue is derived:
Schedule of concentration
For the Year Ended For the Year Ended
December 31, 2023 December 31, 2022
Total Revenue Percentage of Total Revenue Percentage of
by Major Total Company by Major Total Company
Customers Revenue Customer Revenue
Customer A $ 769,000 18 % $ 935,000 17 %
Customer B $ 476,000 1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3</t>
        </is>
      </c>
    </row>
    <row r="3">
      <c r="A3" s="3" t="inlineStr">
        <is>
          <t>Credit Loss [Abstract]</t>
        </is>
      </c>
      <c r="B3" s="4" t="inlineStr">
        <is>
          <t xml:space="preserve"> </t>
        </is>
      </c>
    </row>
    <row r="4">
      <c r="A4" s="4" t="inlineStr">
        <is>
          <t>TRADE RECEIVABLES</t>
        </is>
      </c>
      <c r="B4" s="4" t="inlineStr">
        <is>
          <t xml:space="preserve">5. TRADE RECEIVABLES As of December 31, 2023, and 2022, the Company
had related party receivables of $0 $25,000 As of December 31, 2023, receivables from three customers made up 64% of
the Company’s receivables. As of December 31, 2022, five customers made up 64% of the outstanding receivables with two customers
being the same customers as referred to with respect to the December 31, 2023, concentration.
Schedule percentage of total trade receivables
For the Year Ended For the Year Ended
December 31, 2023 December 31, 2022
Trade Receivables Percentage of Total Receivables Percentage of
by Major Total Trade by Major Total Trade
Customer Receivables Customer Receivables
Customer A $ 342,000 35 % $ 199,000 19 %
Customer B $ - - % $ 111,000 11 %
Customer C $ 179,000 18 % $ - -
Customer D $ - - % $ 169,000 1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 6. PROPERTY AND EQUIPMENT As of December 31, 2023, and 2022, property and
equipment consisted of the following:
Schedule of property and equipment
December 31, 2023 December 31, 2022
Machinery and equipment $ 649,000 $ 667,000
Leasehold improvements, furniture and equipment 217,000 207,000
EV chargers 141,000 115,000
1,007,000 989,000
Less: accumulated depreciation and amortization (649,000 ) (663,000 )
Property and equipment, net $ 358,000 $ 326,000 Depreciation and amortization expense related
to property and equipment was $ 63,000 51,000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7. INVENTORIES As of December 31, 2023, and 2022, inventories
consisted of:
Schedule of inventories
December 31, 2023 December 31, 2022
Finished products $ 878,000 $ 1,807,000
Raw materials, parts and supplies 461,000 788,000
Total inventories $ 1,339,000 $ 2,59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 8. LEASES Office and Warehouse Leases During the year ended December 31, 2023, the Company
was a lessee as well as a sublessor for a certain office space lease. No residual value guarantees have been provided by the sublessee
and the Company recognized $84,000 of income related to the sublease. Fixed sublease payments received are recognized on a straight-line
basis over the sublease term and netted against operating lease expenses. The Company leases offices and warehouse space
under operating leases requiring periodic payments. The following table provides a summary of leases by balance sheet category as of December
31, 2023, and 2022:
Summary of leases by balance sheet category
December 31, 2023 December 31, 2022
Operating right-of-use assets $ 1,133,000 $ 1,661,000
Operating lease liability – current 619,000 561,000
Operating lease liability – non-current 631,000 1,251,000 The components of lease expenses recorded within
operating expenses on the Company's condensed consolidated statements of operations for the years ended December 31, 2023, and 2022, were
as follows:
Schedule of lease cost
December 31,
2023 2022
Operating lease costs $ 623,000 $ 648,000
Less: Sublease income (84,000 ) -
Total $ 539,000 $ 648,000 The following tables provides a summary of other
information related to leases for the year ended December 31, 2023:
Summary of other information related to leases
December 31, 2023
Cash paid for amounts included in the measurement of lease liabilities: -
Operating cash flows related to operating leases $ 682,000
Right-of-use assets obtained in exchange for new operating lease liabilities -
Weighted-average remaining lease term – operating leases 2.0
Weighted-average discount rate – operating leases 8 % Payments due by period of lease liabilities under
the Company’s non-cancellable operating leases as of December 31, 2023, were as follows:
Schedule of non cancellable operating leases
2024 $ 693,000
2025 609,000
2026 51,000
Total lease payments 1,353,000
Less interest (103,000 )
Present value of lease liabilities $ 1,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The Company is a subsidiary of Ault Alliance,
Inc. (“Ault” or “AAI”), and as a result AAI is deemed a related party. Allocation of General Corporate Expenses Ault provides human resources, accounting and other services to the
Company, which are included as allocations of these expenses. The allocation method calculates an appropriate share of overhead
costs by using Company revenue as a percentage of total revenue. This method is reasonable and consistently applied. Costs
incurred in connection with the allocation of these costs are reflected in selling, general and administrative of $ 642,000 670,000 154,000 670,000 488,000 Ault has made capital contributions to the Company
of $ 576,000 2,539,000 730,000 3,209,000 Related Party Sales and Receivables The Company recognized $ 14,000 27,000 0 25,000 Related Party Notes and Advances Payable Related party notes and advances payable were
used for working capital purposes and on December 31, 2023, and 2022, were comprised of the following:
Schedule of related party notes payable
Interest Due date December 31, December 31,
Ault advance payable 10% - $ 2,407,000 $ -
Chief Executive Officer 14% Default 51,000 25,000
Non-officer June and September 2023 advance payable - - 14,000 13,000
Officer December 2022 advance payable - - 14,000
Total related party notes and advances payable $ 2,472,000 $ 52,000 During June 2023, AAI and the Company’s
management determined that all allocations and capital funding provided to us by AAI beginning April 1, 2023, would be repaid, and treated
as a related party note payable. On August 15, 2023, the Company entered into a loan and security agreement (the “security agreement”)
with AAI in relation to the June 30, 2023, outstanding Ault advance payable of $701,000. The related party note payable accrues interest
of 10%, has no fixed terms of repayment and is recorded as related party notes and advances payable. The Company recorded related party interest expense
of $ 160,000 0 Accounts Payable – Related Party The Company is a majority owned subsidiary of
Ault. During the year ended December 31, 2022, Ault made vendor payments on behalf of TOG amounting to $28,000. This intercompany balance
due to Ault is reflected in accounts payable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TOCK BASED COMPENSATION</t>
        </is>
      </c>
      <c r="B4" s="4" t="inlineStr">
        <is>
          <t xml:space="preserve">10. STOCK BASED COMPENSATION The Company has a 2023 Stock Incentive Plan pursuant
to which 100,000,000 As of December 31, 2023, no shares had been
issued under th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11. CONVERTIBLE NOTES PAYABLE Convertible notes payable as of December 31, 2023, and 2022, were comprised
of the following:
Schedule of convertible notes payable
Conversion Interest Due date December December
Opportunity fund convertible notes payable $ 0.005 10% January 14, 2024 $ - $ 45,000
Total convertible notes payable $ - $ 45,000 The Company had convertible promissory notes payable
to Opportunity Fund, LLC in the principal amount of $ 45,000 75,000 On July 12, 2023, the Company’s convertible
promissory note payable to Opportunity Fund, LLC in the amount of $ 44,000 11,000 11,241,370 0.005 As of December 31, 2022, the convertible notes
payable had accrued interest of $ 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000</v>
      </c>
      <c r="C3" s="5" t="n">
        <v>95000</v>
      </c>
    </row>
    <row r="4">
      <c r="A4" s="4" t="inlineStr">
        <is>
          <t>Accounts receivable</t>
        </is>
      </c>
      <c r="B4" s="6" t="n">
        <v>966000</v>
      </c>
      <c r="C4" s="6" t="n">
        <v>1022000</v>
      </c>
    </row>
    <row r="5">
      <c r="A5" s="4" t="inlineStr">
        <is>
          <t>Inventories</t>
        </is>
      </c>
      <c r="B5" s="6" t="n">
        <v>1339000</v>
      </c>
      <c r="C5" s="6" t="n">
        <v>2595000</v>
      </c>
    </row>
    <row r="6">
      <c r="A6" s="4" t="inlineStr">
        <is>
          <t>Prepaid expenses</t>
        </is>
      </c>
      <c r="B6" s="6" t="n">
        <v>630000</v>
      </c>
      <c r="C6" s="6" t="n">
        <v>684000</v>
      </c>
    </row>
    <row r="7">
      <c r="A7" s="4" t="inlineStr">
        <is>
          <t>TOTAL CURRENT ASSETS</t>
        </is>
      </c>
      <c r="B7" s="6" t="n">
        <v>2956000</v>
      </c>
      <c r="C7" s="6" t="n">
        <v>4396000</v>
      </c>
    </row>
    <row r="8">
      <c r="A8" s="4" t="inlineStr">
        <is>
          <t>Property and equipment, net</t>
        </is>
      </c>
      <c r="B8" s="6" t="n">
        <v>358000</v>
      </c>
      <c r="C8" s="6" t="n">
        <v>326000</v>
      </c>
    </row>
    <row r="9">
      <c r="A9" s="4" t="inlineStr">
        <is>
          <t>Right-of-use assets</t>
        </is>
      </c>
      <c r="B9" s="6" t="n">
        <v>1133000</v>
      </c>
      <c r="C9" s="6" t="n">
        <v>1661000</v>
      </c>
    </row>
    <row r="10">
      <c r="A10" s="4" t="inlineStr">
        <is>
          <t>Other noncurrent assets</t>
        </is>
      </c>
      <c r="B10" s="6" t="n">
        <v>270000</v>
      </c>
      <c r="C10" s="6" t="n">
        <v>270000</v>
      </c>
    </row>
    <row r="11">
      <c r="A11" s="4" t="inlineStr">
        <is>
          <t>TOTAL ASSETS</t>
        </is>
      </c>
      <c r="B11" s="6" t="n">
        <v>4717000</v>
      </c>
      <c r="C11" s="6" t="n">
        <v>6653000</v>
      </c>
    </row>
    <row r="12">
      <c r="A12" s="3" t="inlineStr">
        <is>
          <t>CURRENT LIABILITIES</t>
        </is>
      </c>
      <c r="B12" s="4" t="inlineStr">
        <is>
          <t xml:space="preserve"> </t>
        </is>
      </c>
      <c r="C12" s="4" t="inlineStr">
        <is>
          <t xml:space="preserve"> </t>
        </is>
      </c>
    </row>
    <row r="13">
      <c r="A13" s="4" t="inlineStr">
        <is>
          <t>Accounts payable, accrued expenses and other current liabilities</t>
        </is>
      </c>
      <c r="B13" s="6" t="n">
        <v>1583000</v>
      </c>
      <c r="C13" s="6" t="n">
        <v>1798000</v>
      </c>
    </row>
    <row r="14">
      <c r="A14" s="4" t="inlineStr">
        <is>
          <t>Dividends payable</t>
        </is>
      </c>
      <c r="B14" s="6" t="n">
        <v>2667000</v>
      </c>
      <c r="C14" s="6" t="n">
        <v>639000</v>
      </c>
    </row>
    <row r="15">
      <c r="A15" s="4" t="inlineStr">
        <is>
          <t>Accrued legal contingencies</t>
        </is>
      </c>
      <c r="B15" s="6" t="n">
        <v>1066000</v>
      </c>
      <c r="C15" s="6" t="n">
        <v>681000</v>
      </c>
    </row>
    <row r="16">
      <c r="A16" s="4" t="inlineStr">
        <is>
          <t>Operating lease liability, current</t>
        </is>
      </c>
      <c r="B16" s="6" t="n">
        <v>619000</v>
      </c>
      <c r="C16" s="6" t="n">
        <v>561000</v>
      </c>
    </row>
    <row r="17">
      <c r="A17" s="4" t="inlineStr">
        <is>
          <t>Related party notes and advances payable</t>
        </is>
      </c>
      <c r="B17" s="6" t="n">
        <v>2472000</v>
      </c>
      <c r="C17" s="6" t="n">
        <v>52000</v>
      </c>
    </row>
    <row r="18">
      <c r="A18" s="4" t="inlineStr">
        <is>
          <t>TOTAL CURRENT LIABILITIES</t>
        </is>
      </c>
      <c r="B18" s="6" t="n">
        <v>8407000</v>
      </c>
      <c r="C18" s="6" t="n">
        <v>3731000</v>
      </c>
    </row>
    <row r="19">
      <c r="A19" s="3" t="inlineStr">
        <is>
          <t>LONG TERM LIABILITIES</t>
        </is>
      </c>
      <c r="B19" s="4" t="inlineStr">
        <is>
          <t xml:space="preserve"> </t>
        </is>
      </c>
      <c r="C19" s="4" t="inlineStr">
        <is>
          <t xml:space="preserve"> </t>
        </is>
      </c>
    </row>
    <row r="20">
      <c r="A20" s="4" t="inlineStr">
        <is>
          <t>Operating lease liability, non-current</t>
        </is>
      </c>
      <c r="B20" s="6" t="n">
        <v>631000</v>
      </c>
      <c r="C20" s="6" t="n">
        <v>1251000</v>
      </c>
    </row>
    <row r="21">
      <c r="A21" s="4" t="inlineStr">
        <is>
          <t>Other long term liabilities</t>
        </is>
      </c>
      <c r="B21" s="6" t="n">
        <v>105000</v>
      </c>
      <c r="C21" s="6" t="n">
        <v>59000</v>
      </c>
    </row>
    <row r="22">
      <c r="A22" s="4" t="inlineStr">
        <is>
          <t>TOTAL LIABILITIES</t>
        </is>
      </c>
      <c r="B22" s="6" t="n">
        <v>9143000</v>
      </c>
      <c r="C22" s="6" t="n">
        <v>5041000</v>
      </c>
    </row>
    <row r="23">
      <c r="A23" s="3" t="inlineStr">
        <is>
          <t>REDEEMABLE CONVERTIBLE PREFERRED STOCK</t>
        </is>
      </c>
      <c r="B23" s="4" t="inlineStr">
        <is>
          <t xml:space="preserve"> </t>
        </is>
      </c>
      <c r="C23" s="4" t="inlineStr">
        <is>
          <t xml:space="preserve"> </t>
        </is>
      </c>
    </row>
    <row r="24">
      <c r="A24" s="4" t="inlineStr">
        <is>
          <t>Preferred stock series A subject to possible redemption, 50,000,000 shares authorized: 25,000 issued and outstanding at stated redemption value of $1,000 per share as of December 31, 2023, December 31, 2022, respectively</t>
        </is>
      </c>
      <c r="B24" s="6" t="n">
        <v>25000000</v>
      </c>
      <c r="C24" s="6" t="n">
        <v>25000000</v>
      </c>
    </row>
    <row r="25">
      <c r="A25" s="3" t="inlineStr">
        <is>
          <t>SHAREHOLDER’S DEFICIT:</t>
        </is>
      </c>
      <c r="B25" s="4" t="inlineStr">
        <is>
          <t xml:space="preserve"> </t>
        </is>
      </c>
      <c r="C25" s="4" t="inlineStr">
        <is>
          <t xml:space="preserve"> </t>
        </is>
      </c>
    </row>
    <row r="26">
      <c r="A26" s="4" t="inlineStr">
        <is>
          <t>Common Stock, par value $0.001 a share; 2,000,000,000 shares authorized as of December 31, 2023, and 750,000,000 as of December 31, 2022: 183,941,422 shares issued and outstanding on December 31, 2023, and 172,694,837 as of December 31, 2022, respectively</t>
        </is>
      </c>
      <c r="B26" s="6" t="n">
        <v>184000</v>
      </c>
      <c r="C26" s="6" t="n">
        <v>173000</v>
      </c>
    </row>
    <row r="27">
      <c r="A27" s="4" t="inlineStr">
        <is>
          <t>Additional paid-in capital</t>
        </is>
      </c>
      <c r="B27" s="6" t="n">
        <v>13504000</v>
      </c>
      <c r="C27" s="6" t="n">
        <v>12691000</v>
      </c>
    </row>
    <row r="28">
      <c r="A28" s="4" t="inlineStr">
        <is>
          <t>Accumulated deficit</t>
        </is>
      </c>
      <c r="B28" s="6" t="n">
        <v>-43114000</v>
      </c>
      <c r="C28" s="6" t="n">
        <v>-36252000</v>
      </c>
    </row>
    <row r="29">
      <c r="A29" s="4" t="inlineStr">
        <is>
          <t>TOTAL SHAREHOLDERS’ DEFICIT</t>
        </is>
      </c>
      <c r="B29" s="6" t="n">
        <v>-29426000</v>
      </c>
      <c r="C29" s="6" t="n">
        <v>-23388000</v>
      </c>
    </row>
    <row r="30">
      <c r="A30" s="4" t="inlineStr">
        <is>
          <t>TOTAL LIABILITIES, REDEEMABLE CONVERTIBLE PREFERRED STOCK AND SHAREHOLDERS’ DEFICIT</t>
        </is>
      </c>
      <c r="B30" s="5" t="n">
        <v>4717000</v>
      </c>
      <c r="C30" s="5" t="n">
        <v>6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12. NOTES PAYABLE The Company borrowed $ 250,000 300,000 1,000,000 0.001 As of December 31, 2023, the promissory note was
terminated and the principal balance as well as the accrued default fees of $ 52,000 The Warrants entitle the holder to purchase shares
of common stock for a period of five years from the date of issuance at an exercise price of $0.044 per share, subject to adjustment and
vested immediately. The exercise price of each Warrant is subject to adjustment for customary stock splits, stock dividends, combinations,
or similar events. The proceeds from the sale of the promissory note
and warrants were allocated based on their relative stand-alone fair values The fair value of the Warrants was determined on a stand-alone
basis as $ 53,000 39,000
Schedule of assumptions
Term 5
Exercise Price $ 0.044
Volatility 271 %
Risk-free interest rate 3 %
Expected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 Company filed its tax returns as part of its
shareholder’s consolidated federal and state income tax filings. The Company deconsolidated during 2023 and will start filing its
own consolidated federal and state income tax returns. The estimated deferred tax assets and tax liabilities is based on if the Company
had filed on a stand-alone basis and not as part of a consolidated return. The following is a geographical breakdown of loss before the
provision for income tax, for the years ended December 31, 2023, and 2022.
Schedule of loss before provision for income tax
2023 2022
Pre-tax loss
U.S. Federal $ (4,834,000 ) $ (4,220,000 )
Foreign - -
Total $ (4,834,000 ) $ (4,220,000 ) The federal and state
income tax (provision) benefit is summarized as:
Schedule of federal and state income tax (provision) benefit
2023 2022
Current
U.S. Federal $ - $ -
U.S. State - -
Foreign - -
Total current provision - -
Deferred
U.S. Federal - -
U.S. State -
Foreign - -
Total deferred provision (benefit) - -
Total provision (benefit) for income taxes $ - $ -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Schedule of deferred tax assets and liabilities
2023 2022
Deferred tax asset:
Net operating loss $ 6,558,000 $ 6,037,000
Intangible asset basis 118,000 132,000
Deferred rent liability 349,000 507,000
Inventory adjustments 352,000 148,000
R&amp;D capitalization 201,000 144,000
Asset retirement obligation 4,000 1,000
Settlement liability 267,000 161,000
Accrued warranty 14,000 12,000
Accrued salaries 65,000 -
Deferred revenue 12,000 -
Total deferred tax asset 7,940,000 7,142,000
Deferred tax liability:
ROU assets (316,000 ) (465,000 )
Fixed asset basis (97,000 ) (65,000 )
Total deferred income tax liabilities (413,000 ) (530,000 )
Net deferred income tax assets 7,528,000 6,591,000
Valuation allowance (7,528,000 ) (6,612,000 )
Deferred tax asset (liability), net $ - $ - Events which may restrict
utilization of a company’s net operating loss and credit carryforwards include, but are not limited to, certain ownership
change limitations as defined in Internal Revenue Code Section 382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915,000 1,161,000
Schedule of net operating losses and tax credit carryforwards
2023 Amount Expiration Years
Net operating losses, federal (Post December 31, 2017) $ 12,724,000 Do Not Expire
Net operating losses, federal (Pre-January 1, 2018) 10,169,000 2022 to 2037
Net operating losses, state 25,095,000 2029 to 2041
2022 Amount Expiration Years
Net operating losses, federal (Post December 31, 2017) $ 10,378,000 Do Not Expire
Net operating losses, federal (Pre-January 1, 2018) 11,185,000 2022 to 2037
Net operating losses, state 21,597,000 2029 to 2041 The effective tax rate of the Company’s
provision (benefit) for income taxes as of December 31, 2023, and 2022 differed from the federal statutory rate as follows:
Schedule of effective income tax rate reconciliation
2023 2022
Statutory Rate 21.00 % 21.00 %
State Tax 6.74 % 6.98 %
Permanent Differences (0.35 )% (0.57 )%
Changes in VA (18.94 )% (28.06 )%
NOL Expiration (3.93 )% 0.00 %
Prior Year True-ups (4.52 )% 0.65 %
Total 0.00 % 0.00 % The Company’s statute of limitations remains
open for various taxable years in various U.S. federal and California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4. LOSS PER SHARE In accordance with ASC 260, Earnings Per Share The Company excluded the potential common stock
equivalents outstanding from the calculation of diluted weighted average net loss per share for each of the years ended December 31, 2023,
and 2022, which would be anti-dilutive due to the net loss from continuing operations in those periods. Anti-dilutive securities, which are convertible
into or exercisable for the Company’s common stock, consisted of the following as of December 31, 2023, and 2022:
Schedule of anti dilutive securities excluded from computation of earnings per share
December 31,
2023 2022
Warrants 116,010,720 -
Convertible notes - 10,736,066
Convertible preferred stock 25,000,000 25,000,000
Total 141,010,720 35,736,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we consider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 loss, and
the estimated amount of a loss related to such matters. Gordon v. Digital Power Corporation On or about November 21, 2019, the plaintiff-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May 2023 the arbitrator entered a final award
against the Company and in favor of Mr. Gordon in the amount of $1.1 million inclusive of interest, legal fees, administrative fees and
expenses. The Company had accrued liabilities of $ 1.1 0.7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Non-cancelable Obligations In the normal course of business, the Company
enters non-cancelable obligations with certain parties to purchase services, such as technology equipment and subscription-based cloud
service arrangements. As of December 31, 2023, and 2022, the Company had outstanding non-cancelable purchase obligations with terms of
one year or longer aggregating $ 36,00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3</t>
        </is>
      </c>
    </row>
    <row r="3">
      <c r="A3" s="3" t="inlineStr">
        <is>
          <t>Equity [Abstract]</t>
        </is>
      </c>
      <c r="B3" s="4" t="inlineStr">
        <is>
          <t xml:space="preserve"> </t>
        </is>
      </c>
    </row>
    <row r="4">
      <c r="A4" s="4" t="inlineStr">
        <is>
          <t>SHAREHOLDERS’ DEFICIT</t>
        </is>
      </c>
      <c r="B4" s="4" t="inlineStr">
        <is>
          <t xml:space="preserve">16. SHAREHOLDERS’ DEFICIT Authorized Capital The Company is authorized to issue 2 billion (2,000,000,000)
shares of common stock, par value $0.001 per share and ten million (50,000,000) shares of preferred stock, par value $0.001 per share,
of which twenty-five thousand shares (25,000) have been designated as Series A Convertible Redeemable Preferred Stock, par value $0.001
per share Common Stock The holders of the Company’s
Common Stock have equal ratable rights to dividends from funds legally available therefore, when, as and if declared by the Company’s
board of directors (the “Board”).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Series A Preferred Stock There are 25,000 1,000 25 In the event that the Company
is liquidated, dissolved or wound up, then before any distribution or payment is made to the holders of any Common Stock or any other
class or series of junior stock, the holders of Series A Preferred Stock are entitled to receive liquidating distributions in an amount
equal to the stated value for each share of Series A Preferred Stock held by such holders. Dividends on the Series A Preferred
Stock accrue daily and are in cumulative form, and including, the date of original issue and shall be payable quarterly on the last day
of each calendar quarter out of funds legally available therefore, at the rate of eight percent ( 8% Each holder shall be
entitled to vote on an “as converted” basis with holders of outstanding shares of our common stock, voting together as a single
class, with respect to any and all matters presented to the shareholders for their action or consideration. For so long as the holder
shall continue to hold any shares of Series A Preferred Stock issued to it on the date of the Acquisition, the holder shall be entitled
to elect a number of directors to the Board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Beginning January 1, 2026, the shares of Series A Preferred
Stock shall be subject to redemption in cash at the option of the holder in an amount per share equal to the stated value plus all accrued
and unpaid dividends thereon. In accordance with FASB ASC Topic 480, “Distinguishing Liabilities from Equity” Common Stock Purchase Warrants On
August 7, 2023, the Company issued 56,405,175 share
of common stock at a price of $ .10 On
July 10, 2023, the Company issued 58,610,760 share
of common stock at a price of $ .13 As
of December 31, 2023, 13,228,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March 21, 2024, TurnOnGreen amended its articles of incorporation
by the filing with the Secretary of State of the State of Nevada an amendment (the “Series A COD Amendment”) to the certificate
of designation for the Company’s Series A Preferred Stock. The Series A COD Amendment was approved on March 21, 2024, by an affirmative
vote of the holder of the Series A Preferred Stock outstanding as of such date and by the unanimous affirmative vote of the board of
directors of TurnOnGreen on March 21, 2024. The Series A COD Amendment became effective upon filing with the Secretary of State of the
State of Nevada. Pursuant to the Series
A COD Amendment, the commencement date upon which the holder of the Company’s Series A Preferred Stock may redeem the Series A Preferred
Stock has been changed from commencing on the first anniversary of the issuance date of the Series A Preferred Stock to commencing anytime
beginning on January 1,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generally accepted accounting principles in the United States of America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All significant intercompany accounts have been eliminated in consolidation. </t>
        </is>
      </c>
    </row>
    <row r="5">
      <c r="A5" s="4" t="inlineStr">
        <is>
          <t>Accounting Estimates</t>
        </is>
      </c>
      <c r="B5" s="4" t="inlineStr">
        <is>
          <t xml:space="preserve">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net realizable inventory value and useful lives of asset. </t>
        </is>
      </c>
    </row>
    <row r="6">
      <c r="A6" s="4" t="inlineStr">
        <is>
          <t>Revenue Recognition</t>
        </is>
      </c>
      <c r="B6" s="4" t="inlineStr">
        <is>
          <t xml:space="preserv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four different types of contracts:
· Product sales and installation - The Company generates revenues from the sale of its products through
a direct and indirect sales force and primarily receives fixed consideration for sales of products. Some contracts contain a combination
of product sales with a service such as installation of the products, which is expected to be performed in the near term. Such services
are distinct and accounted for as separate performance obligations. For sales, the Company’s performance obligations to deliver
products are satisfied at the point in time when products are shipped to the customer, which is when the customer obtains control over
the goods. The installation service on these types of contracts is usually completed within six to twelve weeks.
· The Company recognizes installation service revenue over time using the cost-to-cost measure of progress,
which measures an installation obligation’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Total estimated costs to complete projects include direct labor, material, permits and subcontractor costs. The Company also provides standard assurance
warranties on product functionality, which are not separately priced or considered material.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 Network fees - Represents a stand-ready obligation whereby the Company is obligated to perform over a
period of time and, as a result, revenue is deferred and recognized on a straight-line basis over the contract term for annual contracts.
Network agreements can also be billed per charging session in accordance with a contractual relationship between the Company and the owner
of the station and, as a result, revenue is recognized when a particular charging session is complete.
· Charging service revenue - company-owned charging stations - Revenue is recognized at the point when a
particular charging session is completed. Because the Company’s product sales agreements
have an expected duration of one year or less, the Company has elected to adopt the practical expedient in ASC 606-10-50-14(a) of not
disclosing information about its remaining performance obligations. </t>
        </is>
      </c>
    </row>
    <row r="7">
      <c r="A7" s="4" t="inlineStr">
        <is>
          <t>Sales Tax Collected from Customers</t>
        </is>
      </c>
      <c r="B7" s="4" t="inlineStr">
        <is>
          <t xml:space="preserve">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t>
        </is>
      </c>
    </row>
    <row r="8">
      <c r="A8" s="4" t="inlineStr">
        <is>
          <t>Deferred Revenue</t>
        </is>
      </c>
      <c r="B8" s="4" t="inlineStr">
        <is>
          <t xml:space="preserve">Deferred Revenue Deferred revenue consists of billings on contracts
where performance has commenced, and payments have been received in advance of revenue recognition. Deferred revenue is recognized in
revenue as the related revenue recognition criteria are met. </t>
        </is>
      </c>
    </row>
    <row r="9">
      <c r="A9" s="4" t="inlineStr">
        <is>
          <t>Asset Retirement Obligations</t>
        </is>
      </c>
      <c r="B9" s="4" t="inlineStr">
        <is>
          <t xml:space="preserve">Asset Retirement Obligations The Company has determined that it is obligated
by contractual or regulatory requirements to remove facilities or perform other remediation upon retirement of certain assets. Determination
of the amounts to be recognized in our consolidated financial statements is based upon numerous estimates and assumptions, including expected
settlement dates, future retirement costs, future inflation rates and the credit-adjusted risk-free interest rates. These estimates and
assumptions are very subjective. In addition, there are other external factors which could significantly affect the ultimate settlement
costs or timing for these obligations, including changes in environmental regulations and other statutory requirements and fluctuations
in industry costs. As a result, the Company’s estimates of asset retirement obligations are subject to revision due to the factors
described above. Changes in estimates prior to settlement result in adjustments to both the liability and related asset values. Asset retirement obligations represent the present
value of the estimated costs to remove the commercial charging stations and restore the sites to the condition prior to installation.
The Company reviews estimates of removal costs on an ongoing basis. </t>
        </is>
      </c>
    </row>
    <row r="10">
      <c r="A10" s="4" t="inlineStr">
        <is>
          <t>Cash and Cash Equivalents</t>
        </is>
      </c>
      <c r="B10" s="4" t="inlineStr">
        <is>
          <t xml:space="preserve">Cash and Cash Equivalents The Company’s cash is maintained in checking
accounts with reputable financial institutions. These balances may, at times, exceed the U.S. Federal Deposit Insurance Corporation insurance
limits. As of December 31, 2023, and December 31, 2022, the Company had cash of $21,000 $95,000 </t>
        </is>
      </c>
    </row>
    <row r="11">
      <c r="A11" s="4" t="inlineStr">
        <is>
          <t>Accounts Receivable and Allowance for Credit Losses</t>
        </is>
      </c>
      <c r="B11" s="4" t="inlineStr">
        <is>
          <t xml:space="preserve">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t>
        </is>
      </c>
    </row>
    <row r="12">
      <c r="A12" s="4" t="inlineStr">
        <is>
          <t>Leases</t>
        </is>
      </c>
      <c r="B12" s="4" t="inlineStr">
        <is>
          <t xml:space="preserve">Leases The Company accounts for its leases under ASC
842, Leases </t>
        </is>
      </c>
    </row>
    <row r="13">
      <c r="A13" s="4" t="inlineStr">
        <is>
          <t>Inventory</t>
        </is>
      </c>
      <c r="B13" s="4" t="inlineStr">
        <is>
          <t xml:space="preserve">Inventory Inventories, inclusive of raw materials and finished
goods, are valued at the lower cost or net realizable value after using the first-in, first-out method. Management compares the cost
of inventory with the net realizable value and adjustments are made for writing down inventory to net realizable value, if lower. The Company periodically assesses its inventories
valuation with respect to obsolete items by reviewing revenue forecasts and technological obsolescence and moving such items into a reserve
for obsolescence. When inventories on hand exceed the foreseeable demand or become obsolete, the value of excess inventory, which at the
time of the review was not expected to be sold, is written off. </t>
        </is>
      </c>
    </row>
    <row r="14">
      <c r="A14" s="4" t="inlineStr">
        <is>
          <t>Property and Equipment, Net</t>
        </is>
      </c>
      <c r="B14" s="4" t="inlineStr">
        <is>
          <t xml:space="preserve">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When property and equipment is retired or otherwise disposed
of the cost and accumulated depreciation are removed from the related accounts and any resulting gain or loss is included in the results
of operations for the respective period. </t>
        </is>
      </c>
    </row>
    <row r="15">
      <c r="A15" s="4" t="inlineStr">
        <is>
          <t>Warranty</t>
        </is>
      </c>
      <c r="B15" s="4" t="inlineStr">
        <is>
          <t xml:space="preserve">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t>
        </is>
      </c>
    </row>
    <row r="16">
      <c r="A16" s="4" t="inlineStr">
        <is>
          <t>Litigation</t>
        </is>
      </c>
      <c r="B16" s="4" t="inlineStr">
        <is>
          <t xml:space="preserve">Litigation The Company records an undiscounted liability
for contingent losses, including future legal costs, settlements and judgments, when it considers it is probable that a liability has
been incurred and the amount of the loss can be reasonably estimated. </t>
        </is>
      </c>
    </row>
    <row r="17">
      <c r="A17" s="4" t="inlineStr">
        <is>
          <t>Income Taxes</t>
        </is>
      </c>
      <c r="B17" s="4" t="inlineStr">
        <is>
          <t>Income Taxes The Company determines its income taxes under
the asset and liability method in accordance with ASC No. 740, Income Taxes The Company accounts for uncertain tax positions
in accordance with ASC No. 740-10-25 . no</t>
        </is>
      </c>
    </row>
    <row r="18">
      <c r="A18" s="4" t="inlineStr">
        <is>
          <t>Impairment of Long-lived Assets</t>
        </is>
      </c>
      <c r="B18" s="4" t="inlineStr">
        <is>
          <t xml:space="preserve"> Impairment of Long-lived Assets The Company analyzes its long-lived assets
for potential impairment at least annually or when changes in circumstances indicate a possibility of impairment. Impairment losses are
recorded on long-lived assets when indicators of impairment are present. When the carrying value of an asset exceeds the associated undiscounted
expected future cash flows, it is considered to be impaired and is written down to fair value. </t>
        </is>
      </c>
    </row>
    <row r="19">
      <c r="A19" s="4" t="inlineStr">
        <is>
          <t>Segments</t>
        </is>
      </c>
      <c r="B19" s="4" t="inlineStr">
        <is>
          <t xml:space="preserve">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t>
        </is>
      </c>
    </row>
    <row r="20">
      <c r="A20" s="4" t="inlineStr">
        <is>
          <t>Receivables and Concentration of Credit Risk</t>
        </is>
      </c>
      <c r="B20" s="4" t="inlineStr">
        <is>
          <t xml:space="preserve">Receivables and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t>
        </is>
      </c>
    </row>
    <row r="21">
      <c r="A21" s="4" t="inlineStr">
        <is>
          <t>Preferred Shares</t>
        </is>
      </c>
      <c r="B21" s="4" t="inlineStr">
        <is>
          <t xml:space="preserve">Preferred Share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t>
        </is>
      </c>
    </row>
    <row r="22">
      <c r="A22" s="4" t="inlineStr">
        <is>
          <t>New Accounting Guidance – Recently Adopted</t>
        </is>
      </c>
      <c r="B22" s="4" t="inlineStr">
        <is>
          <t xml:space="preserve">New Accounting Guidance – Recently Adopted The FASB issued ASU No. 2016-13, Financial
Instruments - Credit Losses Financial Instruments - Credit Losses (Topic 326) </t>
        </is>
      </c>
    </row>
    <row r="23">
      <c r="A23" s="4" t="inlineStr">
        <is>
          <t>Recent Accounting Pronouncements not yet Adopted</t>
        </is>
      </c>
      <c r="B23" s="4" t="inlineStr">
        <is>
          <t xml:space="preserve">Recent Accounting Pronouncements not yet Adopted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In December 2023, the FASB issued ASU 2023-09,
Income Taxes (Topic 740): Improvements to Income Tax Disclosures, which intends to enhance the transparency and decision usefulness of
income tax disclosures. The amendments address investor requests for enhanced income tax information primarily through changes to the
rate reconciliation and income taxes paid information. ASU 2023-09 is effective for the Company for annual periods beginning after December
15, 2024, on a prospective or retrospective basis. Early adoption is permitted. The Company is currently evaluating the impact of this
accounting standard update on its consolidated financial statements and related disclosures.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hief operating decision maker. The new standard is effective for the Company for its fiscal year beginning January 1, 2025, with
early adoption permitted. The Company is currently evaluating the impact of adopting the standa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Year Ended December 31,
2023 2022
Primary Geographical Markets
North America $ 3,771,000 $ 4,514,000
Europe 29,000 115,000
Other 401,000 893,000
Total Revenue $ 4,201,000 $ 5,522,000
Major Goods
Power supply units $ 3,854,000 $ 5,214,000
EV chargers 347,000 308,000
Total Revenue $ 4,201,000 $ 5,522,000
Timing of Revenue Recognition
Revenue recognized over time $ 16,000 $ 22,000
Goods transferred at a point in time 4,185,000 5,500,000
Total Revenue $ 4,201,000 $ 5,522,000 </t>
        </is>
      </c>
    </row>
    <row r="5">
      <c r="A5" s="4" t="inlineStr">
        <is>
          <t>Schedule of related party sales</t>
        </is>
      </c>
      <c r="B5" s="4" t="inlineStr">
        <is>
          <t xml:space="preserve">Schedule of related party sales
For the Year Ended December 31,
2023 2022
Related Party
Subsidiaries of Ault $ 14,000 $ 26,000
Entities Ault holds an investment interest in - 1,000
Total Revenue $ 14,000 $ 27,000 </t>
        </is>
      </c>
    </row>
    <row r="6">
      <c r="A6" s="4" t="inlineStr">
        <is>
          <t>Schedule of concentration</t>
        </is>
      </c>
      <c r="B6" s="4" t="inlineStr">
        <is>
          <t xml:space="preserve">Schedule of concentration
For the Year Ended For the Year Ended
December 31, 2023 December 31, 2022
Total Revenue Percentage of Total Revenue Percentage of
by Major Total Company by Major Total Company
Customers Revenue Customer Revenue
Customer A $ 769,000 18 % $ 935,000 17 %
Customer B $ 476,000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3</t>
        </is>
      </c>
    </row>
    <row r="3">
      <c r="A3" s="3" t="inlineStr">
        <is>
          <t>Credit Loss [Abstract]</t>
        </is>
      </c>
      <c r="B3" s="4" t="inlineStr">
        <is>
          <t xml:space="preserve"> </t>
        </is>
      </c>
    </row>
    <row r="4">
      <c r="A4" s="4" t="inlineStr">
        <is>
          <t>Schedule percentage of total trade receivables</t>
        </is>
      </c>
      <c r="B4" s="4" t="inlineStr">
        <is>
          <t>Schedule percentage of total trade receivables
For the Year Ended For the Year Ended
December 31, 2023 December 31, 2022
Trade Receivables Percentage of Total Receivables Percentage of
by Major Total Trade by Major Total Trade
Customer Receivables Customer Receivables
Customer A $ 342,000 35 % $ 199,000 19 %
Customer B $ - - % $ 111,000 11 %
Customer C $ 179,000 18 % $ - -
Customer D $ - - % $ 169,000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Machinery and equipment $ 649,000 $ 667,000
Leasehold improvements, furniture and equipment 217,000 207,000
EV chargers 141,000 115,000
1,007,000 989,000
Less: accumulated depreciation and amortization (649,000 ) (663,000 )
Property and equipment, net $ 358,000 $ 326,000 </t>
        </is>
      </c>
    </row>
    <row r="5">
      <c r="A5" s="4" t="inlineStr">
        <is>
          <t>Schedule of property and equipment net</t>
        </is>
      </c>
      <c r="B5" s="4" t="inlineStr">
        <is>
          <t>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0</v>
      </c>
      <c r="C3" s="6" t="n">
        <v>50000000</v>
      </c>
    </row>
    <row r="4">
      <c r="A4" s="4" t="inlineStr">
        <is>
          <t>Preferred stock, shares issued</t>
        </is>
      </c>
      <c r="B4" s="6" t="n">
        <v>25000</v>
      </c>
      <c r="C4" s="6" t="n">
        <v>25000</v>
      </c>
    </row>
    <row r="5">
      <c r="A5" s="4" t="inlineStr">
        <is>
          <t>Preferred stock, shares outstanding</t>
        </is>
      </c>
      <c r="B5" s="6" t="n">
        <v>25000</v>
      </c>
      <c r="C5" s="6" t="n">
        <v>25000</v>
      </c>
    </row>
    <row r="6">
      <c r="A6" s="4" t="inlineStr">
        <is>
          <t>Preferred stock, redemption</t>
        </is>
      </c>
      <c r="B6" s="5" t="n">
        <v>1000</v>
      </c>
      <c r="C6" s="5" t="n">
        <v>1000</v>
      </c>
    </row>
    <row r="7">
      <c r="A7" s="4" t="inlineStr">
        <is>
          <t>Common stock, par value</t>
        </is>
      </c>
      <c r="B7" s="7" t="n">
        <v>0.001</v>
      </c>
      <c r="C7" s="7" t="n">
        <v>0.001</v>
      </c>
    </row>
    <row r="8">
      <c r="A8" s="4" t="inlineStr">
        <is>
          <t>Common stock, shares authorized</t>
        </is>
      </c>
      <c r="B8" s="6" t="n">
        <v>2000000000</v>
      </c>
      <c r="C8" s="6" t="n">
        <v>750000000</v>
      </c>
    </row>
    <row r="9">
      <c r="A9" s="4" t="inlineStr">
        <is>
          <t>Common stock, shares issued</t>
        </is>
      </c>
      <c r="B9" s="6" t="n">
        <v>183941422</v>
      </c>
      <c r="C9" s="6" t="n">
        <v>172694837</v>
      </c>
    </row>
    <row r="10">
      <c r="A10" s="4" t="inlineStr">
        <is>
          <t>Common stock, shares outstanding</t>
        </is>
      </c>
      <c r="B10" s="6" t="n">
        <v>183941422</v>
      </c>
      <c r="C10" s="6" t="n">
        <v>172694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2023 December 31, 2022
Finished products $ 878,000 $ 1,807,000
Raw materials, parts and supplies 461,000 788,000
Total inventories $ 1,339,000 $ 2,59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s by balance sheet category</t>
        </is>
      </c>
      <c r="B4" s="4" t="inlineStr">
        <is>
          <t xml:space="preserve">Summary of leases by balance sheet category
December 31, 2023 December 31, 2022
Operating right-of-use assets $ 1,133,000 $ 1,661,000
Operating lease liability – current 619,000 561,000
Operating lease liability – non-current 631,000 1,251,000 </t>
        </is>
      </c>
    </row>
    <row r="5">
      <c r="A5" s="4" t="inlineStr">
        <is>
          <t>Schedule of lease cost</t>
        </is>
      </c>
      <c r="B5" s="4" t="inlineStr">
        <is>
          <t xml:space="preserve">Schedule of lease cost
December 31,
2023 2022
Operating lease costs $ 623,000 $ 648,000
Less: Sublease income (84,000 ) -
Total $ 539,000 $ 648,000 </t>
        </is>
      </c>
    </row>
    <row r="6">
      <c r="A6" s="4" t="inlineStr">
        <is>
          <t>Summary of other information related to leases</t>
        </is>
      </c>
      <c r="B6" s="4" t="inlineStr">
        <is>
          <t>Summary of other information related to leases
December 31, 2023
Cash paid for amounts included in the measurement of lease liabilities: -
Operating cash flows related to operating leases $ 682,000
Right-of-use assets obtained in exchange for new operating lease liabilities -
Weighted-average remaining lease term – operating leases 2.0
Weighted-average discount rate – operating leases 8 %</t>
        </is>
      </c>
    </row>
    <row r="7">
      <c r="A7" s="4" t="inlineStr">
        <is>
          <t>Schedule of non cancellable operating leases</t>
        </is>
      </c>
      <c r="B7" s="4" t="inlineStr">
        <is>
          <t xml:space="preserve">Schedule of non cancellable operating leases
2024 $ 693,000
2025 609,000
2026 51,000
Total lease payments 1,353,000
Less interest (103,000 )
Present value of lease liabilities $ 1,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Interest Due date December 31, December 31,
Ault advance payable 10% - $ 2,407,000 $ -
Chief Executive Officer 14% Default 51,000 25,000
Non-officer June and September 2023 advance payable - - 14,000 13,000
Officer December 2022 advance payable - - 14,000
Total related party notes and advances payable $ 2,472,000 $ 5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Conversion Interest Due date December December
Opportunity fund convertible notes payable $ 0.005 10% January 14, 2024 $ - $ 45,000
Total convertible notes payable $ - $ 4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assumptions</t>
        </is>
      </c>
      <c r="B4" s="4" t="inlineStr">
        <is>
          <t xml:space="preserve">Schedule of assumptions
Term 5
Exercise Price $ 0.044
Volatility 271 %
Risk-free interest rate 3 %
Expected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t>
        </is>
      </c>
      <c r="B4" s="4" t="inlineStr">
        <is>
          <t>Schedule of loss before provision for income tax
2023 2022
Pre-tax loss
U.S. Federal $ (4,834,000 ) $ (4,220,000 )
Foreign - -
Total $ (4,834,000 ) $ (4,220,000 )</t>
        </is>
      </c>
    </row>
    <row r="5">
      <c r="A5" s="4" t="inlineStr">
        <is>
          <t>Schedule of federal and state income tax (provision) benefit</t>
        </is>
      </c>
      <c r="B5" s="4" t="inlineStr">
        <is>
          <t xml:space="preserve">Schedule of federal and state income tax (provision) benefit
2023 2022
Current
U.S. Federal $ - $ -
U.S. State - -
Foreign - -
Total current provision - -
Deferred
U.S. Federal - -
U.S. State -
Foreign - -
Total deferred provision (benefit) - -
Total provision (benefit) for income taxes $ - $ - </t>
        </is>
      </c>
    </row>
    <row r="6">
      <c r="A6" s="4" t="inlineStr">
        <is>
          <t>Schedule of deferred tax assets and liabilities</t>
        </is>
      </c>
      <c r="B6" s="4" t="inlineStr">
        <is>
          <t xml:space="preserve">Schedule of deferred tax assets and liabilities
2023 2022
Deferred tax asset:
Net operating loss $ 6,558,000 $ 6,037,000
Intangible asset basis 118,000 132,000
Deferred rent liability 349,000 507,000
Inventory adjustments 352,000 148,000
R&amp;D capitalization 201,000 144,000
Asset retirement obligation 4,000 1,000
Settlement liability 267,000 161,000
Accrued warranty 14,000 12,000
Accrued salaries 65,000 -
Deferred revenue 12,000 -
Total deferred tax asset 7,940,000 7,142,000
Deferred tax liability:
ROU assets (316,000 ) (465,000 )
Fixed asset basis (97,000 ) (65,000 )
Total deferred income tax liabilities (413,000 ) (530,000 )
Net deferred income tax assets 7,528,000 6,591,000
Valuation allowance (7,528,000 ) (6,612,000 )
Deferred tax asset (liability), net $ - $ - </t>
        </is>
      </c>
    </row>
    <row r="7">
      <c r="A7" s="4" t="inlineStr">
        <is>
          <t>Schedule of net operating losses and tax credit carryforwards</t>
        </is>
      </c>
      <c r="B7" s="4" t="inlineStr">
        <is>
          <t>Schedule of net operating losses and tax credit carryforwards
2023 Amount Expiration Years
Net operating losses, federal (Post December 31, 2017) $ 12,724,000 Do Not Expire
Net operating losses, federal (Pre-January 1, 2018) 10,169,000 2022 to 2037
Net operating losses, state 25,095,000 2029 to 2041
2022 Amount Expiration Years
Net operating losses, federal (Post December 31, 2017) $ 10,378,000 Do Not Expire
Net operating losses, federal (Pre-January 1, 2018) 11,185,000 2022 to 2037
Net operating losses, state 21,597,000 2029 to 2041</t>
        </is>
      </c>
    </row>
    <row r="8">
      <c r="A8" s="4" t="inlineStr">
        <is>
          <t>Schedule of effective income tax rate reconciliation</t>
        </is>
      </c>
      <c r="B8" s="4" t="inlineStr">
        <is>
          <t>Schedule of effective income tax rate reconciliation
2023 2022
Statutory Rate 21.00 % 21.00 %
State Tax 6.74 % 6.98 %
Permanent Differences (0.35 )% (0.57 )%
Changes in VA (18.94 )% (28.06 )%
NOL Expiration (3.93 )% 0.00 %
Prior Year True-ups (4.52 )% 0.65 %
Total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December 31,
2023 2022
Warrants 116,010,720 -
Convertible notes - 10,736,066
Convertible preferred stock 25,000,000 25,000,000
Total 141,010,720 35,736,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DESCRIPTION OF BUSINESS (Details Narrative) - USD ($)</t>
        </is>
      </c>
      <c r="D1" s="2" t="inlineStr">
        <is>
          <t>12 Months Ended</t>
        </is>
      </c>
    </row>
    <row r="2">
      <c r="B2" s="2" t="inlineStr">
        <is>
          <t>Jul. 12, 2023</t>
        </is>
      </c>
      <c r="C2" s="2" t="inlineStr">
        <is>
          <t>Mar. 20, 2022</t>
        </is>
      </c>
      <c r="D2" s="2" t="inlineStr">
        <is>
          <t>Dec. 31, 2023</t>
        </is>
      </c>
      <c r="E2" s="2" t="inlineStr">
        <is>
          <t>Dec. 31, 2022</t>
        </is>
      </c>
    </row>
    <row r="3">
      <c r="A3" s="4" t="inlineStr">
        <is>
          <t>Entity Incorporation, Date of Incorporation</t>
        </is>
      </c>
      <c r="B3" s="4" t="inlineStr">
        <is>
          <t xml:space="preserve"> </t>
        </is>
      </c>
      <c r="C3" s="4" t="inlineStr">
        <is>
          <t xml:space="preserve"> </t>
        </is>
      </c>
      <c r="D3" s="4" t="inlineStr">
        <is>
          <t>Apr.  05,  2005</t>
        </is>
      </c>
      <c r="E3" s="4" t="inlineStr">
        <is>
          <t xml:space="preserve"> </t>
        </is>
      </c>
    </row>
    <row r="4">
      <c r="A4" s="4" t="inlineStr">
        <is>
          <t>Aggregate shares</t>
        </is>
      </c>
      <c r="B4" s="4" t="inlineStr">
        <is>
          <t xml:space="preserve"> </t>
        </is>
      </c>
      <c r="C4" s="4" t="inlineStr">
        <is>
          <t xml:space="preserve"> </t>
        </is>
      </c>
      <c r="D4" s="6" t="n">
        <v>25000</v>
      </c>
      <c r="E4" s="6" t="n">
        <v>25000</v>
      </c>
    </row>
    <row r="5">
      <c r="A5" s="4" t="inlineStr">
        <is>
          <t>Conversion of shares</t>
        </is>
      </c>
      <c r="B5" s="6" t="n">
        <v>11241370</v>
      </c>
      <c r="C5" s="4" t="inlineStr">
        <is>
          <t xml:space="preserve"> </t>
        </is>
      </c>
      <c r="D5" s="4" t="inlineStr">
        <is>
          <t xml:space="preserve"> </t>
        </is>
      </c>
      <c r="E5" s="4" t="inlineStr">
        <is>
          <t xml:space="preserve"> </t>
        </is>
      </c>
    </row>
    <row r="6">
      <c r="A6" s="4" t="inlineStr">
        <is>
          <t>TOGI [Member]</t>
        </is>
      </c>
      <c r="B6" s="4" t="inlineStr">
        <is>
          <t xml:space="preserve"> </t>
        </is>
      </c>
      <c r="C6" s="4" t="inlineStr">
        <is>
          <t xml:space="preserve"> </t>
        </is>
      </c>
      <c r="D6" s="4" t="inlineStr">
        <is>
          <t xml:space="preserve"> </t>
        </is>
      </c>
      <c r="E6" s="4" t="inlineStr">
        <is>
          <t xml:space="preserve"> </t>
        </is>
      </c>
    </row>
    <row r="7">
      <c r="A7" s="4" t="inlineStr">
        <is>
          <t>Conversion of shares</t>
        </is>
      </c>
      <c r="B7" s="4" t="inlineStr">
        <is>
          <t xml:space="preserve"> </t>
        </is>
      </c>
      <c r="C7" s="4" t="inlineStr">
        <is>
          <t xml:space="preserve"> </t>
        </is>
      </c>
      <c r="D7" s="6" t="n">
        <v>1000</v>
      </c>
      <c r="E7" s="4" t="inlineStr">
        <is>
          <t xml:space="preserve"> </t>
        </is>
      </c>
    </row>
    <row r="8">
      <c r="A8" s="4" t="inlineStr">
        <is>
          <t>TOGI [Member] | Preferred Stock [Member]</t>
        </is>
      </c>
      <c r="B8" s="4" t="inlineStr">
        <is>
          <t xml:space="preserve"> </t>
        </is>
      </c>
      <c r="C8" s="4" t="inlineStr">
        <is>
          <t xml:space="preserve"> </t>
        </is>
      </c>
      <c r="D8" s="4" t="inlineStr">
        <is>
          <t xml:space="preserve"> </t>
        </is>
      </c>
      <c r="E8" s="4" t="inlineStr">
        <is>
          <t xml:space="preserve"> </t>
        </is>
      </c>
    </row>
    <row r="9">
      <c r="A9" s="4" t="inlineStr">
        <is>
          <t>Conversion of shares</t>
        </is>
      </c>
      <c r="B9" s="4" t="inlineStr">
        <is>
          <t xml:space="preserve"> </t>
        </is>
      </c>
      <c r="C9" s="4" t="inlineStr">
        <is>
          <t xml:space="preserve"> </t>
        </is>
      </c>
      <c r="D9" s="6" t="n">
        <v>25000</v>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Aggregate shares</t>
        </is>
      </c>
      <c r="B11" s="4" t="inlineStr">
        <is>
          <t xml:space="preserve"> </t>
        </is>
      </c>
      <c r="C11" s="4" t="inlineStr">
        <is>
          <t xml:space="preserve"> </t>
        </is>
      </c>
      <c r="D11" s="6" t="n">
        <v>25000</v>
      </c>
      <c r="E11" s="4" t="inlineStr">
        <is>
          <t xml:space="preserve"> </t>
        </is>
      </c>
    </row>
    <row r="12">
      <c r="A12" s="4" t="inlineStr">
        <is>
          <t>Aggregate liquidation preference</t>
        </is>
      </c>
      <c r="B12" s="4" t="inlineStr">
        <is>
          <t xml:space="preserve"> </t>
        </is>
      </c>
      <c r="C12" s="5" t="n">
        <v>25000000</v>
      </c>
      <c r="D12" s="4" t="inlineStr">
        <is>
          <t xml:space="preserve"> </t>
        </is>
      </c>
      <c r="E12" s="4" t="inlineStr">
        <is>
          <t xml:space="preserve"> </t>
        </is>
      </c>
    </row>
    <row r="13">
      <c r="A13" s="4" t="inlineStr">
        <is>
          <t>Convertible common stock, per share</t>
        </is>
      </c>
      <c r="B13" s="4" t="inlineStr">
        <is>
          <t xml:space="preserve"> </t>
        </is>
      </c>
      <c r="C13" s="7" t="n">
        <v>0.001</v>
      </c>
      <c r="D13" s="4" t="inlineStr">
        <is>
          <t xml:space="preserve"> </t>
        </is>
      </c>
      <c r="E13" s="4" t="inlineStr">
        <is>
          <t xml:space="preserve"> </t>
        </is>
      </c>
    </row>
    <row r="14">
      <c r="A14" s="4" t="inlineStr">
        <is>
          <t>Series A Preferred Stock [Member] | Securities Purchase Agreement [Member]</t>
        </is>
      </c>
      <c r="B14" s="4" t="inlineStr">
        <is>
          <t xml:space="preserve"> </t>
        </is>
      </c>
      <c r="C14" s="4" t="inlineStr">
        <is>
          <t xml:space="preserve"> </t>
        </is>
      </c>
      <c r="D14" s="4" t="inlineStr">
        <is>
          <t xml:space="preserve"> </t>
        </is>
      </c>
      <c r="E14" s="4" t="inlineStr">
        <is>
          <t xml:space="preserve"> </t>
        </is>
      </c>
    </row>
    <row r="15">
      <c r="A15" s="4" t="inlineStr">
        <is>
          <t>Aggregate shares</t>
        </is>
      </c>
      <c r="B15" s="4" t="inlineStr">
        <is>
          <t xml:space="preserve"> </t>
        </is>
      </c>
      <c r="C15" s="6" t="n">
        <v>25000</v>
      </c>
      <c r="D15" s="4" t="inlineStr">
        <is>
          <t xml:space="preserve"> </t>
        </is>
      </c>
      <c r="E15" s="4" t="inlineStr">
        <is>
          <t xml:space="preserve"> </t>
        </is>
      </c>
    </row>
    <row r="16">
      <c r="A16" s="4" t="inlineStr">
        <is>
          <t>Preferred stock, stated value</t>
        </is>
      </c>
      <c r="B16" s="4" t="inlineStr">
        <is>
          <t xml:space="preserve"> </t>
        </is>
      </c>
      <c r="C16" s="5" t="n">
        <v>1000</v>
      </c>
      <c r="D16" s="4" t="inlineStr">
        <is>
          <t xml:space="preserve"> </t>
        </is>
      </c>
      <c r="E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21000</v>
      </c>
      <c r="C3" s="5" t="n">
        <v>95000</v>
      </c>
    </row>
    <row r="4">
      <c r="A4" s="4" t="inlineStr">
        <is>
          <t>Uncertain tax positions</t>
        </is>
      </c>
      <c r="B4" s="5" t="n">
        <v>0</v>
      </c>
      <c r="C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ISAGGREGA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4201000</v>
      </c>
      <c r="C4" s="5" t="n">
        <v>552200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6000</v>
      </c>
      <c r="C7" s="6" t="n">
        <v>2200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185000</v>
      </c>
      <c r="C10" s="6" t="n">
        <v>5500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854000</v>
      </c>
      <c r="C13" s="6" t="n">
        <v>5214000</v>
      </c>
    </row>
    <row r="14">
      <c r="A14" s="4" t="inlineStr">
        <is>
          <t>EV Charg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47000</v>
      </c>
      <c r="C16" s="6" t="n">
        <v>308000</v>
      </c>
    </row>
    <row r="17">
      <c r="A17" s="4" t="inlineStr">
        <is>
          <t>North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771000</v>
      </c>
      <c r="C19" s="6" t="n">
        <v>4514000</v>
      </c>
    </row>
    <row r="20">
      <c r="A20" s="4" t="inlineStr">
        <is>
          <t>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29000</v>
      </c>
      <c r="C22" s="6" t="n">
        <v>115000</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01000</v>
      </c>
      <c r="C25" s="5" t="n">
        <v>89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4201000</v>
      </c>
      <c r="C4" s="5" t="n">
        <v>5522000</v>
      </c>
    </row>
    <row r="5">
      <c r="A5" s="4" t="inlineStr">
        <is>
          <t>Cost of revenue</t>
        </is>
      </c>
      <c r="B5" s="6" t="n">
        <v>3306000</v>
      </c>
      <c r="C5" s="6" t="n">
        <v>3504000</v>
      </c>
    </row>
    <row r="6">
      <c r="A6" s="4" t="inlineStr">
        <is>
          <t>Gross profit</t>
        </is>
      </c>
      <c r="B6" s="6" t="n">
        <v>895000</v>
      </c>
      <c r="C6" s="6" t="n">
        <v>2018000</v>
      </c>
    </row>
    <row r="7">
      <c r="A7" s="3" t="inlineStr">
        <is>
          <t>Operating expenses:</t>
        </is>
      </c>
      <c r="B7" s="4" t="inlineStr">
        <is>
          <t xml:space="preserve"> </t>
        </is>
      </c>
      <c r="C7" s="4" t="inlineStr">
        <is>
          <t xml:space="preserve"> </t>
        </is>
      </c>
    </row>
    <row r="8">
      <c r="A8" s="4" t="inlineStr">
        <is>
          <t>General and administration</t>
        </is>
      </c>
      <c r="B8" s="6" t="n">
        <v>3705000</v>
      </c>
      <c r="C8" s="6" t="n">
        <v>4014000</v>
      </c>
    </row>
    <row r="9">
      <c r="A9" s="4" t="inlineStr">
        <is>
          <t>Selling and marketing</t>
        </is>
      </c>
      <c r="B9" s="6" t="n">
        <v>1446000</v>
      </c>
      <c r="C9" s="6" t="n">
        <v>1522000</v>
      </c>
    </row>
    <row r="10">
      <c r="A10" s="4" t="inlineStr">
        <is>
          <t>Research and development</t>
        </is>
      </c>
      <c r="B10" s="6" t="n">
        <v>418000</v>
      </c>
      <c r="C10" s="6" t="n">
        <v>697000</v>
      </c>
    </row>
    <row r="11">
      <c r="A11" s="4" t="inlineStr">
        <is>
          <t>Total operating expenses</t>
        </is>
      </c>
      <c r="B11" s="6" t="n">
        <v>5569000</v>
      </c>
      <c r="C11" s="6" t="n">
        <v>6233000</v>
      </c>
    </row>
    <row r="12">
      <c r="A12" s="4" t="inlineStr">
        <is>
          <t>Operating loss</t>
        </is>
      </c>
      <c r="B12" s="6" t="n">
        <v>-4674000</v>
      </c>
      <c r="C12" s="6" t="n">
        <v>-4215000</v>
      </c>
    </row>
    <row r="13">
      <c r="A13" s="3" t="inlineStr">
        <is>
          <t>Other expense:</t>
        </is>
      </c>
      <c r="B13" s="4" t="inlineStr">
        <is>
          <t xml:space="preserve"> </t>
        </is>
      </c>
      <c r="C13" s="4" t="inlineStr">
        <is>
          <t xml:space="preserve"> </t>
        </is>
      </c>
    </row>
    <row r="14">
      <c r="A14" s="4" t="inlineStr">
        <is>
          <t>Interest expense, related party</t>
        </is>
      </c>
      <c r="B14" s="6" t="n">
        <v>160000</v>
      </c>
      <c r="C14" s="6" t="n">
        <v>3000</v>
      </c>
    </row>
    <row r="15">
      <c r="A15" s="4" t="inlineStr">
        <is>
          <t>Interest expense</t>
        </is>
      </c>
      <c r="B15" s="4" t="inlineStr">
        <is>
          <t xml:space="preserve"> </t>
        </is>
      </c>
      <c r="C15" s="6" t="n">
        <v>2000</v>
      </c>
    </row>
    <row r="16">
      <c r="A16" s="4" t="inlineStr">
        <is>
          <t>Total other expense</t>
        </is>
      </c>
      <c r="B16" s="6" t="n">
        <v>160000</v>
      </c>
      <c r="C16" s="6" t="n">
        <v>5000</v>
      </c>
    </row>
    <row r="17">
      <c r="A17" s="4" t="inlineStr">
        <is>
          <t>Net loss</t>
        </is>
      </c>
      <c r="B17" s="6" t="n">
        <v>-4834000</v>
      </c>
      <c r="C17" s="6" t="n">
        <v>-4220000</v>
      </c>
    </row>
    <row r="18">
      <c r="A18" s="4" t="inlineStr">
        <is>
          <t>Preferred Dividends</t>
        </is>
      </c>
      <c r="B18" s="6" t="n">
        <v>-2028000</v>
      </c>
      <c r="C18" s="6" t="n">
        <v>-639000</v>
      </c>
    </row>
    <row r="19">
      <c r="A19" s="4" t="inlineStr">
        <is>
          <t>Net loss available to common shareholders</t>
        </is>
      </c>
      <c r="B19" s="5" t="n">
        <v>-6862000</v>
      </c>
      <c r="C19" s="5" t="n">
        <v>-4859000</v>
      </c>
    </row>
    <row r="20">
      <c r="A20" s="4" t="inlineStr">
        <is>
          <t>Net loss per common share basic</t>
        </is>
      </c>
      <c r="B20" s="8" t="n">
        <v>-0.04</v>
      </c>
      <c r="C20" s="8" t="n">
        <v>-0.09</v>
      </c>
    </row>
    <row r="21">
      <c r="A21" s="4" t="inlineStr">
        <is>
          <t>Net loss per common share diluted</t>
        </is>
      </c>
      <c r="B21" s="8" t="n">
        <v>-0.04</v>
      </c>
      <c r="C21" s="8" t="n">
        <v>-0.09</v>
      </c>
    </row>
    <row r="22">
      <c r="A22" s="4" t="inlineStr">
        <is>
          <t>Weighted average common shares, basic</t>
        </is>
      </c>
      <c r="B22" s="6" t="n">
        <v>177562045</v>
      </c>
      <c r="C22" s="6" t="n">
        <v>54273016</v>
      </c>
    </row>
    <row r="23">
      <c r="A23" s="4" t="inlineStr">
        <is>
          <t>Weighted average common shares, diluted</t>
        </is>
      </c>
      <c r="B23" s="6" t="n">
        <v>177562045</v>
      </c>
      <c r="C23" s="6" t="n">
        <v>54273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DISAGGREGATION (Details 1)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Revenue</t>
        </is>
      </c>
      <c r="B4" s="5" t="n">
        <v>14000</v>
      </c>
      <c r="C4" s="5" t="n">
        <v>27000</v>
      </c>
    </row>
    <row r="5">
      <c r="A5" s="4" t="inlineStr">
        <is>
          <t>Subsidiaries Of Aul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Revenue</t>
        </is>
      </c>
      <c r="B7" s="6" t="n">
        <v>14000</v>
      </c>
      <c r="C7" s="6" t="n">
        <v>26000</v>
      </c>
    </row>
    <row r="8">
      <c r="A8" s="4" t="inlineStr">
        <is>
          <t>Entities Ault Holds Sn Investment Interest I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Revenue</t>
        </is>
      </c>
      <c r="B10" s="4" t="inlineStr">
        <is>
          <t xml:space="preserve"> </t>
        </is>
      </c>
      <c r="C10" s="5" t="n">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2)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4201000</v>
      </c>
      <c r="C4" s="5" t="n">
        <v>5522000</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69000</v>
      </c>
      <c r="C7" s="5" t="n">
        <v>935000</v>
      </c>
    </row>
    <row r="8">
      <c r="A8" s="4" t="inlineStr">
        <is>
          <t>Customer A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8</v>
      </c>
      <c r="C10" s="9" t="n">
        <v>0.17</v>
      </c>
    </row>
    <row r="11">
      <c r="A11" s="4" t="inlineStr">
        <is>
          <t>Customer B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76000</v>
      </c>
      <c r="C13" s="4" t="inlineStr">
        <is>
          <t xml:space="preserve"> </t>
        </is>
      </c>
    </row>
    <row r="14">
      <c r="A14" s="4" t="inlineStr">
        <is>
          <t>Customer B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11</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Dec. 31, 2023</t>
        </is>
      </c>
      <c r="C1" s="2" t="inlineStr">
        <is>
          <t>Dec. 31, 2022</t>
        </is>
      </c>
    </row>
    <row r="2">
      <c r="A2" s="4" t="inlineStr">
        <is>
          <t>Customer A [Member]</t>
        </is>
      </c>
      <c r="B2" s="4" t="inlineStr">
        <is>
          <t xml:space="preserve"> </t>
        </is>
      </c>
      <c r="C2" s="4" t="inlineStr">
        <is>
          <t xml:space="preserve"> </t>
        </is>
      </c>
    </row>
    <row r="3">
      <c r="A3" s="4" t="inlineStr">
        <is>
          <t>Trade Receivables</t>
        </is>
      </c>
      <c r="B3" s="5" t="n">
        <v>342000</v>
      </c>
      <c r="C3" s="5" t="n">
        <v>199000</v>
      </c>
    </row>
    <row r="4">
      <c r="A4" s="4" t="inlineStr">
        <is>
          <t>Total trade receivables percent</t>
        </is>
      </c>
      <c r="B4" s="9" t="n">
        <v>0.35</v>
      </c>
      <c r="C4" s="9" t="n">
        <v>0.19</v>
      </c>
    </row>
    <row r="5">
      <c r="A5" s="4" t="inlineStr">
        <is>
          <t>Customer B [Member]</t>
        </is>
      </c>
      <c r="B5" s="4" t="inlineStr">
        <is>
          <t xml:space="preserve"> </t>
        </is>
      </c>
      <c r="C5" s="4" t="inlineStr">
        <is>
          <t xml:space="preserve"> </t>
        </is>
      </c>
    </row>
    <row r="6">
      <c r="A6" s="4" t="inlineStr">
        <is>
          <t>Trade Receivables</t>
        </is>
      </c>
      <c r="B6" s="4" t="inlineStr">
        <is>
          <t xml:space="preserve"> </t>
        </is>
      </c>
      <c r="C6" s="5" t="n">
        <v>111000</v>
      </c>
    </row>
    <row r="7">
      <c r="A7" s="4" t="inlineStr">
        <is>
          <t>Total trade receivables percent</t>
        </is>
      </c>
      <c r="B7" s="4" t="inlineStr">
        <is>
          <t xml:space="preserve"> </t>
        </is>
      </c>
      <c r="C7" s="9" t="n">
        <v>0.11</v>
      </c>
    </row>
    <row r="8">
      <c r="A8" s="4" t="inlineStr">
        <is>
          <t>Customer C [Member]</t>
        </is>
      </c>
      <c r="B8" s="4" t="inlineStr">
        <is>
          <t xml:space="preserve"> </t>
        </is>
      </c>
      <c r="C8" s="4" t="inlineStr">
        <is>
          <t xml:space="preserve"> </t>
        </is>
      </c>
    </row>
    <row r="9">
      <c r="A9" s="4" t="inlineStr">
        <is>
          <t>Trade Receivables</t>
        </is>
      </c>
      <c r="B9" s="5" t="n">
        <v>179000</v>
      </c>
      <c r="C9" s="4" t="inlineStr">
        <is>
          <t xml:space="preserve"> </t>
        </is>
      </c>
    </row>
    <row r="10">
      <c r="A10" s="4" t="inlineStr">
        <is>
          <t>Total trade receivables percent</t>
        </is>
      </c>
      <c r="B10" s="9" t="n">
        <v>0.18</v>
      </c>
      <c r="C10" s="4" t="inlineStr">
        <is>
          <t xml:space="preserve"> </t>
        </is>
      </c>
    </row>
    <row r="11">
      <c r="A11" s="4" t="inlineStr">
        <is>
          <t>Customer D [Member]</t>
        </is>
      </c>
      <c r="B11" s="4" t="inlineStr">
        <is>
          <t xml:space="preserve"> </t>
        </is>
      </c>
      <c r="C11" s="4" t="inlineStr">
        <is>
          <t xml:space="preserve"> </t>
        </is>
      </c>
    </row>
    <row r="12">
      <c r="A12" s="4" t="inlineStr">
        <is>
          <t>Trade Receivables</t>
        </is>
      </c>
      <c r="B12" s="4" t="inlineStr">
        <is>
          <t xml:space="preserve"> </t>
        </is>
      </c>
      <c r="C12" s="5" t="n">
        <v>169000</v>
      </c>
    </row>
    <row r="13">
      <c r="A13" s="4" t="inlineStr">
        <is>
          <t>Total trade receivables percent</t>
        </is>
      </c>
      <c r="B13" s="4" t="inlineStr">
        <is>
          <t xml:space="preserve"> </t>
        </is>
      </c>
      <c r="C13" s="9" t="n">
        <v>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TRADE RECEIVABLES (Details Narrative)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Related party receivables</t>
        </is>
      </c>
      <c r="B4" s="5" t="n">
        <v>0</v>
      </c>
      <c r="C4" s="5" t="n">
        <v>25000</v>
      </c>
    </row>
    <row r="5">
      <c r="A5" s="4" t="inlineStr">
        <is>
          <t>Trade receivables description</t>
        </is>
      </c>
      <c r="B5" s="4" t="inlineStr">
        <is>
          <t>As of December 31, 2023, receivables from three customers made up 64% of
the Company’s receivables. As of December 31, 2022, five customers made up 64% of the outstanding receivables with two customers
being the same customers as referred to with respect to the December 31, 2023, concentration.</t>
        </is>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007000</v>
      </c>
      <c r="C3" s="5" t="n">
        <v>989000</v>
      </c>
    </row>
    <row r="4">
      <c r="A4" s="4" t="inlineStr">
        <is>
          <t>Less: accumulated depreciation and amortization</t>
        </is>
      </c>
      <c r="B4" s="6" t="n">
        <v>-649000</v>
      </c>
      <c r="C4" s="6" t="n">
        <v>-663000</v>
      </c>
    </row>
    <row r="5">
      <c r="A5" s="4" t="inlineStr">
        <is>
          <t>Property and equipment, net</t>
        </is>
      </c>
      <c r="B5" s="6" t="n">
        <v>358000</v>
      </c>
      <c r="C5" s="6" t="n">
        <v>326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9000</v>
      </c>
      <c r="C8" s="6" t="n">
        <v>667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7000</v>
      </c>
      <c r="C11" s="6" t="n">
        <v>207000</v>
      </c>
    </row>
    <row r="12">
      <c r="A12" s="4" t="inlineStr">
        <is>
          <t>EV Charg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1000</v>
      </c>
      <c r="C14" s="5" t="n">
        <v>1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74" customWidth="1" min="2" max="2"/>
  </cols>
  <sheetData>
    <row r="1">
      <c r="A1" s="1" t="inlineStr">
        <is>
          <t>PROPERTY AND EQUIPMENT (Details 1)</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leasehold improvements</t>
        </is>
      </c>
      <c r="B5" s="4" t="inlineStr">
        <is>
          <t>Over the term of the lease or the life of the asset, whichever is shorter</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63000</v>
      </c>
      <c r="C4" s="5" t="n">
        <v>5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5" t="n">
        <v>878000</v>
      </c>
      <c r="C3" s="5" t="n">
        <v>1807000</v>
      </c>
    </row>
    <row r="4">
      <c r="A4" s="4" t="inlineStr">
        <is>
          <t>Raw materials, parts and supplies</t>
        </is>
      </c>
      <c r="B4" s="6" t="n">
        <v>461000</v>
      </c>
      <c r="C4" s="6" t="n">
        <v>788000</v>
      </c>
    </row>
    <row r="5">
      <c r="A5" s="4" t="inlineStr">
        <is>
          <t>Total inventories</t>
        </is>
      </c>
      <c r="B5" s="5" t="n">
        <v>1339000</v>
      </c>
      <c r="C5" s="5" t="n">
        <v>25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right-of-use assets</t>
        </is>
      </c>
      <c r="B3" s="5" t="n">
        <v>1133000</v>
      </c>
      <c r="C3" s="5" t="n">
        <v>1661000</v>
      </c>
    </row>
    <row r="4">
      <c r="A4" s="4" t="inlineStr">
        <is>
          <t>Operating lease liability – current</t>
        </is>
      </c>
      <c r="B4" s="6" t="n">
        <v>619000</v>
      </c>
      <c r="C4" s="6" t="n">
        <v>561000</v>
      </c>
    </row>
    <row r="5">
      <c r="A5" s="4" t="inlineStr">
        <is>
          <t>Operating lease liability – non-current</t>
        </is>
      </c>
      <c r="B5" s="5" t="n">
        <v>631000</v>
      </c>
      <c r="C5" s="5" t="n">
        <v>125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5" t="n">
        <v>623000</v>
      </c>
      <c r="C4" s="5" t="n">
        <v>648000</v>
      </c>
    </row>
    <row r="5">
      <c r="A5" s="4" t="inlineStr">
        <is>
          <t>Less: Sublease income</t>
        </is>
      </c>
      <c r="B5" s="6" t="n">
        <v>-84000</v>
      </c>
      <c r="C5" s="4" t="inlineStr">
        <is>
          <t xml:space="preserve"> </t>
        </is>
      </c>
    </row>
    <row r="6">
      <c r="A6" s="4" t="inlineStr">
        <is>
          <t>Total</t>
        </is>
      </c>
      <c r="B6" s="5" t="n">
        <v>539000</v>
      </c>
      <c r="C6" s="5" t="n">
        <v>6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5" t="n">
        <v>9383000</v>
      </c>
      <c r="D2" s="5" t="n">
        <v>-31393000</v>
      </c>
      <c r="E2" s="5" t="n">
        <v>-2201000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row>
    <row r="4">
      <c r="A4" s="4" t="inlineStr">
        <is>
          <t>Contribution from Parent</t>
        </is>
      </c>
      <c r="B4" s="4" t="inlineStr">
        <is>
          <t xml:space="preserve"> </t>
        </is>
      </c>
      <c r="C4" s="6" t="n">
        <v>3209000</v>
      </c>
      <c r="D4" s="4" t="inlineStr">
        <is>
          <t xml:space="preserve"> </t>
        </is>
      </c>
      <c r="E4" s="6" t="n">
        <v>3209000</v>
      </c>
    </row>
    <row r="5">
      <c r="A5" s="4" t="inlineStr">
        <is>
          <t>Common stock assumed on acquisition of net assets</t>
        </is>
      </c>
      <c r="B5" s="5" t="n">
        <v>162000</v>
      </c>
      <c r="C5" s="4" t="inlineStr">
        <is>
          <t xml:space="preserve"> </t>
        </is>
      </c>
      <c r="D5" s="4" t="inlineStr">
        <is>
          <t xml:space="preserve"> </t>
        </is>
      </c>
      <c r="E5" s="6" t="n">
        <v>162000</v>
      </c>
    </row>
    <row r="6">
      <c r="A6" s="4" t="inlineStr">
        <is>
          <t>Common stock assumed upon acquisition of net assets, shares</t>
        </is>
      </c>
      <c r="B6" s="6" t="n">
        <v>161704695</v>
      </c>
      <c r="C6" s="4" t="inlineStr">
        <is>
          <t xml:space="preserve"> </t>
        </is>
      </c>
      <c r="D6" s="4" t="inlineStr">
        <is>
          <t xml:space="preserve"> </t>
        </is>
      </c>
      <c r="E6" s="4" t="inlineStr">
        <is>
          <t xml:space="preserve"> </t>
        </is>
      </c>
    </row>
    <row r="7">
      <c r="A7" s="4" t="inlineStr">
        <is>
          <t>Common stock issued upon conversion of promissory notes</t>
        </is>
      </c>
      <c r="B7" s="5" t="n">
        <v>11000</v>
      </c>
      <c r="C7" s="6" t="n">
        <v>99000</v>
      </c>
      <c r="D7" s="4" t="inlineStr">
        <is>
          <t xml:space="preserve"> </t>
        </is>
      </c>
      <c r="E7" s="6" t="n">
        <v>110000</v>
      </c>
    </row>
    <row r="8">
      <c r="A8" s="4" t="inlineStr">
        <is>
          <t>Common stock issued upon conversion of promissory notes , shares</t>
        </is>
      </c>
      <c r="B8" s="6" t="n">
        <v>10990142</v>
      </c>
      <c r="C8" s="4" t="inlineStr">
        <is>
          <t xml:space="preserve"> </t>
        </is>
      </c>
      <c r="D8" s="4" t="inlineStr">
        <is>
          <t xml:space="preserve"> </t>
        </is>
      </c>
      <c r="E8" s="4" t="inlineStr">
        <is>
          <t xml:space="preserve"> </t>
        </is>
      </c>
    </row>
    <row r="9">
      <c r="A9" s="4" t="inlineStr">
        <is>
          <t>Preferred dividends</t>
        </is>
      </c>
      <c r="B9" s="4" t="inlineStr">
        <is>
          <t xml:space="preserve"> </t>
        </is>
      </c>
      <c r="C9" s="4" t="inlineStr">
        <is>
          <t xml:space="preserve"> </t>
        </is>
      </c>
      <c r="D9" s="6" t="n">
        <v>-639000</v>
      </c>
      <c r="E9" s="6" t="n">
        <v>-639000</v>
      </c>
    </row>
    <row r="10">
      <c r="A10" s="4" t="inlineStr">
        <is>
          <t>Net loss</t>
        </is>
      </c>
      <c r="B10" s="4" t="inlineStr">
        <is>
          <t xml:space="preserve"> </t>
        </is>
      </c>
      <c r="C10" s="4" t="inlineStr">
        <is>
          <t xml:space="preserve"> </t>
        </is>
      </c>
      <c r="D10" s="6" t="n">
        <v>-4220000</v>
      </c>
      <c r="E10" s="6" t="n">
        <v>-4220000</v>
      </c>
    </row>
    <row r="11">
      <c r="A11" s="4" t="inlineStr">
        <is>
          <t>Ending balance, value at Dec. 31, 2022</t>
        </is>
      </c>
      <c r="B11" s="5" t="n">
        <v>173000</v>
      </c>
      <c r="C11" s="6" t="n">
        <v>12691000</v>
      </c>
      <c r="D11" s="6" t="n">
        <v>-36252000</v>
      </c>
      <c r="E11" s="6" t="n">
        <v>-23388000</v>
      </c>
    </row>
    <row r="12">
      <c r="A12" s="4" t="inlineStr">
        <is>
          <t>Ending balance, shares at Dec. 31, 2022</t>
        </is>
      </c>
      <c r="B12" s="6" t="n">
        <v>172694837</v>
      </c>
      <c r="C12" s="4" t="inlineStr">
        <is>
          <t xml:space="preserve"> </t>
        </is>
      </c>
      <c r="D12" s="4" t="inlineStr">
        <is>
          <t xml:space="preserve"> </t>
        </is>
      </c>
      <c r="E12" s="4" t="inlineStr">
        <is>
          <t xml:space="preserve"> </t>
        </is>
      </c>
    </row>
    <row r="13">
      <c r="A13" s="4" t="inlineStr">
        <is>
          <t>Contribution from Parent</t>
        </is>
      </c>
      <c r="B13" s="4" t="inlineStr">
        <is>
          <t xml:space="preserve"> </t>
        </is>
      </c>
      <c r="C13" s="6" t="n">
        <v>730000</v>
      </c>
      <c r="D13" s="4" t="inlineStr">
        <is>
          <t xml:space="preserve"> </t>
        </is>
      </c>
      <c r="E13" s="6" t="n">
        <v>730000</v>
      </c>
    </row>
    <row r="14">
      <c r="A14" s="4" t="inlineStr">
        <is>
          <t>Fair value of warrants at issuance</t>
        </is>
      </c>
      <c r="B14" s="4" t="inlineStr">
        <is>
          <t xml:space="preserve"> </t>
        </is>
      </c>
      <c r="C14" s="6" t="n">
        <v>39000</v>
      </c>
      <c r="D14" s="4" t="inlineStr">
        <is>
          <t xml:space="preserve"> </t>
        </is>
      </c>
      <c r="E14" s="6" t="n">
        <v>39000</v>
      </c>
    </row>
    <row r="15">
      <c r="A15" s="4" t="inlineStr">
        <is>
          <t>Common stock issued upon conversion of convertible notes</t>
        </is>
      </c>
      <c r="B15" s="5" t="n">
        <v>11000</v>
      </c>
      <c r="C15" s="6" t="n">
        <v>44000</v>
      </c>
      <c r="D15" s="4" t="inlineStr">
        <is>
          <t xml:space="preserve"> </t>
        </is>
      </c>
      <c r="E15" s="6" t="n">
        <v>55000</v>
      </c>
    </row>
    <row r="16">
      <c r="A16" s="4" t="inlineStr">
        <is>
          <t>Common stock issued upon conversion of convertible notes, shares</t>
        </is>
      </c>
      <c r="B16" s="6" t="n">
        <v>11241370</v>
      </c>
      <c r="C16" s="4" t="inlineStr">
        <is>
          <t xml:space="preserve"> </t>
        </is>
      </c>
      <c r="D16" s="4" t="inlineStr">
        <is>
          <t xml:space="preserve"> </t>
        </is>
      </c>
      <c r="E16" s="4" t="inlineStr">
        <is>
          <t xml:space="preserve"> </t>
        </is>
      </c>
    </row>
    <row r="17">
      <c r="A17" s="4" t="inlineStr">
        <is>
          <t>Common stock issued upon exercise of warrants</t>
        </is>
      </c>
      <c r="B17" s="4" t="inlineStr">
        <is>
          <t xml:space="preserve"> </t>
        </is>
      </c>
      <c r="C17" s="4" t="inlineStr">
        <is>
          <t xml:space="preserve"> </t>
        </is>
      </c>
      <c r="D17" s="4" t="inlineStr">
        <is>
          <t xml:space="preserve"> </t>
        </is>
      </c>
      <c r="E17" s="4" t="inlineStr">
        <is>
          <t xml:space="preserve"> </t>
        </is>
      </c>
    </row>
    <row r="18">
      <c r="A18" s="4" t="inlineStr">
        <is>
          <t>Common stock issued upon exercise of warrants, shares</t>
        </is>
      </c>
      <c r="B18" s="6" t="n">
        <v>5215</v>
      </c>
      <c r="C18" s="4" t="inlineStr">
        <is>
          <t xml:space="preserve"> </t>
        </is>
      </c>
      <c r="D18" s="4" t="inlineStr">
        <is>
          <t xml:space="preserve"> </t>
        </is>
      </c>
      <c r="E18" s="4" t="inlineStr">
        <is>
          <t xml:space="preserve"> </t>
        </is>
      </c>
    </row>
    <row r="19">
      <c r="A19" s="4" t="inlineStr">
        <is>
          <t>Preferred dividends</t>
        </is>
      </c>
      <c r="B19" s="4" t="inlineStr">
        <is>
          <t xml:space="preserve"> </t>
        </is>
      </c>
      <c r="C19" s="4" t="inlineStr">
        <is>
          <t xml:space="preserve"> </t>
        </is>
      </c>
      <c r="D19" s="6" t="n">
        <v>-2028000</v>
      </c>
      <c r="E19" s="6" t="n">
        <v>-2028000</v>
      </c>
    </row>
    <row r="20">
      <c r="A20" s="4" t="inlineStr">
        <is>
          <t>Net loss</t>
        </is>
      </c>
      <c r="B20" s="4" t="inlineStr">
        <is>
          <t xml:space="preserve"> </t>
        </is>
      </c>
      <c r="C20" s="4" t="inlineStr">
        <is>
          <t xml:space="preserve"> </t>
        </is>
      </c>
      <c r="D20" s="6" t="n">
        <v>-4834000</v>
      </c>
      <c r="E20" s="6" t="n">
        <v>-4834000</v>
      </c>
    </row>
    <row r="21">
      <c r="A21" s="4" t="inlineStr">
        <is>
          <t>Ending balance, value at Dec. 31, 2023</t>
        </is>
      </c>
      <c r="B21" s="5" t="n">
        <v>184000</v>
      </c>
      <c r="C21" s="5" t="n">
        <v>13504000</v>
      </c>
      <c r="D21" s="5" t="n">
        <v>-43114000</v>
      </c>
      <c r="E21" s="5" t="n">
        <v>-29426000</v>
      </c>
    </row>
    <row r="22">
      <c r="A22" s="4" t="inlineStr">
        <is>
          <t>Ending balance, shares at Dec. 31, 2023</t>
        </is>
      </c>
      <c r="B22" s="6" t="n">
        <v>183941422</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2)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ease liabilities:</t>
        </is>
      </c>
      <c r="B4" s="4" t="inlineStr">
        <is>
          <t xml:space="preserve"> </t>
        </is>
      </c>
      <c r="C4" s="4" t="inlineStr">
        <is>
          <t xml:space="preserve"> </t>
        </is>
      </c>
    </row>
    <row r="5">
      <c r="A5" s="4" t="inlineStr">
        <is>
          <t>Operating cash flows related to operating leases</t>
        </is>
      </c>
      <c r="B5" s="6" t="n">
        <v>682000</v>
      </c>
      <c r="C5" s="4" t="inlineStr">
        <is>
          <t xml:space="preserve"> </t>
        </is>
      </c>
    </row>
    <row r="6">
      <c r="A6" s="4" t="inlineStr">
        <is>
          <t>Right-of-use assets obtained in exchange for new operating lease liabilities</t>
        </is>
      </c>
      <c r="B6" s="4" t="inlineStr">
        <is>
          <t xml:space="preserve"> </t>
        </is>
      </c>
      <c r="C6" s="5" t="n">
        <v>1905000</v>
      </c>
    </row>
    <row r="7">
      <c r="A7" s="4" t="inlineStr">
        <is>
          <t>Weighted-average remaining lease term - operating leases</t>
        </is>
      </c>
      <c r="B7" s="4" t="inlineStr">
        <is>
          <t>2 years</t>
        </is>
      </c>
      <c r="C7" s="4" t="inlineStr">
        <is>
          <t xml:space="preserve"> </t>
        </is>
      </c>
    </row>
    <row r="8">
      <c r="A8" s="4" t="inlineStr">
        <is>
          <t>Weighted-average discount rate - operating leases</t>
        </is>
      </c>
      <c r="B8" s="9" t="n">
        <v>0.08</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3 USD ($)</t>
        </is>
      </c>
    </row>
    <row r="2">
      <c r="A2" s="3" t="inlineStr">
        <is>
          <t>Leases</t>
        </is>
      </c>
      <c r="B2" s="4" t="inlineStr">
        <is>
          <t xml:space="preserve"> </t>
        </is>
      </c>
    </row>
    <row r="3">
      <c r="A3" s="4" t="inlineStr">
        <is>
          <t>2024</t>
        </is>
      </c>
      <c r="B3" s="5" t="n">
        <v>693000</v>
      </c>
    </row>
    <row r="4">
      <c r="A4" s="4" t="inlineStr">
        <is>
          <t>2025</t>
        </is>
      </c>
      <c r="B4" s="6" t="n">
        <v>609000</v>
      </c>
    </row>
    <row r="5">
      <c r="A5" s="4" t="inlineStr">
        <is>
          <t>2026</t>
        </is>
      </c>
      <c r="B5" s="6" t="n">
        <v>51000</v>
      </c>
    </row>
    <row r="6">
      <c r="A6" s="4" t="inlineStr">
        <is>
          <t>Total lease payments</t>
        </is>
      </c>
      <c r="B6" s="6" t="n">
        <v>1353000</v>
      </c>
    </row>
    <row r="7">
      <c r="A7" s="4" t="inlineStr">
        <is>
          <t>Less interest</t>
        </is>
      </c>
      <c r="B7" s="6" t="n">
        <v>-103000</v>
      </c>
    </row>
    <row r="8">
      <c r="A8" s="4" t="inlineStr">
        <is>
          <t>Present value of lease liabilities</t>
        </is>
      </c>
      <c r="B8" s="5" t="n">
        <v>1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lated party notes and advances payable</t>
        </is>
      </c>
      <c r="B4" s="5" t="n">
        <v>2472000</v>
      </c>
      <c r="C4" s="5" t="n">
        <v>52000</v>
      </c>
    </row>
    <row r="5">
      <c r="A5" s="4" t="inlineStr">
        <is>
          <t>Ault Advanc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t>
        </is>
      </c>
      <c r="B7" s="9" t="n">
        <v>0.1</v>
      </c>
      <c r="C7" s="4" t="inlineStr">
        <is>
          <t xml:space="preserve"> </t>
        </is>
      </c>
    </row>
    <row r="8">
      <c r="A8" s="4" t="inlineStr">
        <is>
          <t>Total related party notes and advances payable</t>
        </is>
      </c>
      <c r="B8" s="5" t="n">
        <v>2407000</v>
      </c>
      <c r="C8" s="4" t="inlineStr">
        <is>
          <t xml:space="preserve"> </t>
        </is>
      </c>
    </row>
    <row r="9">
      <c r="A9" s="4" t="inlineStr">
        <is>
          <t>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rate</t>
        </is>
      </c>
      <c r="B11" s="9" t="n">
        <v>0.14</v>
      </c>
      <c r="C11" s="4" t="inlineStr">
        <is>
          <t xml:space="preserve"> </t>
        </is>
      </c>
    </row>
    <row r="12">
      <c r="A12" s="4" t="inlineStr">
        <is>
          <t>Total related party notes and advances payable</t>
        </is>
      </c>
      <c r="B12" s="5" t="n">
        <v>51000</v>
      </c>
      <c r="C12" s="6" t="n">
        <v>25000</v>
      </c>
    </row>
    <row r="13">
      <c r="A13" s="4" t="inlineStr">
        <is>
          <t>Non Officer June And September 2023 Advance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and advances payable</t>
        </is>
      </c>
      <c r="B15" s="5" t="n">
        <v>14000</v>
      </c>
      <c r="C15" s="6" t="n">
        <v>13000</v>
      </c>
    </row>
    <row r="16">
      <c r="A16" s="4" t="inlineStr">
        <is>
          <t>Officer December 2022 Advance Payabl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 party notes and advances payable</t>
        </is>
      </c>
      <c r="B18" s="4" t="inlineStr">
        <is>
          <t xml:space="preserve"> </t>
        </is>
      </c>
      <c r="C18" s="5" t="n">
        <v>1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llocation of general corporate expenses</t>
        </is>
      </c>
      <c r="B4" s="5" t="n">
        <v>3705000</v>
      </c>
      <c r="C4" s="5" t="n">
        <v>4014000</v>
      </c>
    </row>
    <row r="5">
      <c r="A5" s="4" t="inlineStr">
        <is>
          <t>Contributions from Parent</t>
        </is>
      </c>
      <c r="B5" s="6" t="n">
        <v>730000</v>
      </c>
      <c r="C5" s="6" t="n">
        <v>3209000</v>
      </c>
    </row>
    <row r="6">
      <c r="A6" s="4" t="inlineStr">
        <is>
          <t>Related party receivables</t>
        </is>
      </c>
      <c r="B6" s="6" t="n">
        <v>0</v>
      </c>
      <c r="C6" s="6" t="n">
        <v>25000</v>
      </c>
    </row>
    <row r="7">
      <c r="A7" s="4" t="inlineStr">
        <is>
          <t>Interest expense, related party</t>
        </is>
      </c>
      <c r="B7" s="6" t="n">
        <v>160000</v>
      </c>
      <c r="C7" s="6" t="n">
        <v>0</v>
      </c>
    </row>
    <row r="8">
      <c r="A8" s="4" t="inlineStr">
        <is>
          <t>Aul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pital contributions</t>
        </is>
      </c>
      <c r="B10" s="6" t="n">
        <v>576000</v>
      </c>
      <c r="C10" s="6" t="n">
        <v>2539000</v>
      </c>
    </row>
    <row r="11">
      <c r="A11" s="4" t="inlineStr">
        <is>
          <t>Aul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llocation of general corporate expenses</t>
        </is>
      </c>
      <c r="B13" s="6" t="n">
        <v>642000</v>
      </c>
      <c r="C13" s="6" t="n">
        <v>670000</v>
      </c>
    </row>
    <row r="14">
      <c r="A14" s="4" t="inlineStr">
        <is>
          <t>Additional paid in capital</t>
        </is>
      </c>
      <c r="B14" s="6" t="n">
        <v>154000</v>
      </c>
      <c r="C14" s="6" t="n">
        <v>670000</v>
      </c>
    </row>
    <row r="15">
      <c r="A15" s="4" t="inlineStr">
        <is>
          <t>Related party notes and advances payable</t>
        </is>
      </c>
      <c r="B15" s="6" t="n">
        <v>488000</v>
      </c>
      <c r="C15" s="4" t="inlineStr">
        <is>
          <t xml:space="preserve"> </t>
        </is>
      </c>
    </row>
    <row r="16">
      <c r="A16" s="4" t="inlineStr">
        <is>
          <t>Sales to Related Party</t>
        </is>
      </c>
      <c r="B16" s="5" t="n">
        <v>14000</v>
      </c>
      <c r="C16" s="5" t="n">
        <v>2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STOCK BASED COMPENSATION (Details Narrative)</t>
        </is>
      </c>
      <c r="B1" s="2" t="inlineStr">
        <is>
          <t>Dec. 31, 2023 shares</t>
        </is>
      </c>
    </row>
    <row r="2">
      <c r="A2" s="3" t="inlineStr">
        <is>
          <t>Compensation Related Costs [Abstract]</t>
        </is>
      </c>
      <c r="B2" s="4" t="inlineStr">
        <is>
          <t xml:space="preserve"> </t>
        </is>
      </c>
    </row>
    <row r="3">
      <c r="A3" s="4" t="inlineStr">
        <is>
          <t>Shares for issuance</t>
        </is>
      </c>
      <c r="B3"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VERTIBLE NOTES PAYABLE (Details) - USD ($)</t>
        </is>
      </c>
      <c r="B1" s="2" t="inlineStr">
        <is>
          <t>12 Months Ended</t>
        </is>
      </c>
    </row>
    <row r="2">
      <c r="B2" s="2" t="inlineStr">
        <is>
          <t>Dec. 31, 2023</t>
        </is>
      </c>
      <c r="C2" s="2" t="inlineStr">
        <is>
          <t>Jul. 12,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version price (in dollars per share)</t>
        </is>
      </c>
      <c r="B4" s="4" t="inlineStr">
        <is>
          <t xml:space="preserve"> </t>
        </is>
      </c>
      <c r="C4" s="7" t="n">
        <v>0.005</v>
      </c>
      <c r="D4" s="4" t="inlineStr">
        <is>
          <t xml:space="preserve"> </t>
        </is>
      </c>
    </row>
    <row r="5">
      <c r="A5" s="4" t="inlineStr">
        <is>
          <t>Total convertible notes payable</t>
        </is>
      </c>
      <c r="B5" s="4" t="inlineStr">
        <is>
          <t xml:space="preserve"> </t>
        </is>
      </c>
      <c r="C5" s="4" t="inlineStr">
        <is>
          <t xml:space="preserve"> </t>
        </is>
      </c>
      <c r="D5" s="5" t="n">
        <v>45000</v>
      </c>
    </row>
    <row r="6">
      <c r="A6" s="4" t="inlineStr">
        <is>
          <t>Opportunity Fund Convertible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price (in dollars per share)</t>
        </is>
      </c>
      <c r="B8" s="7" t="n">
        <v>0.005</v>
      </c>
      <c r="C8" s="4" t="inlineStr">
        <is>
          <t xml:space="preserve"> </t>
        </is>
      </c>
      <c r="D8" s="4" t="inlineStr">
        <is>
          <t xml:space="preserve"> </t>
        </is>
      </c>
    </row>
    <row r="9">
      <c r="A9" s="4" t="inlineStr">
        <is>
          <t>Interest rate</t>
        </is>
      </c>
      <c r="B9" s="9" t="n">
        <v>0.1</v>
      </c>
      <c r="C9" s="4" t="inlineStr">
        <is>
          <t xml:space="preserve"> </t>
        </is>
      </c>
      <c r="D9" s="4" t="inlineStr">
        <is>
          <t xml:space="preserve"> </t>
        </is>
      </c>
    </row>
    <row r="10">
      <c r="A10" s="4" t="inlineStr">
        <is>
          <t>Due date</t>
        </is>
      </c>
      <c r="B10" s="4" t="inlineStr">
        <is>
          <t>Jan. 14,  2024</t>
        </is>
      </c>
      <c r="C10" s="4" t="inlineStr">
        <is>
          <t xml:space="preserve"> </t>
        </is>
      </c>
      <c r="D10" s="4" t="inlineStr">
        <is>
          <t xml:space="preserve"> </t>
        </is>
      </c>
    </row>
    <row r="11">
      <c r="A11" s="4" t="inlineStr">
        <is>
          <t>Total convertible notes payable</t>
        </is>
      </c>
      <c r="B11" s="4" t="inlineStr">
        <is>
          <t xml:space="preserve"> </t>
        </is>
      </c>
      <c r="C11" s="4" t="inlineStr">
        <is>
          <t xml:space="preserve"> </t>
        </is>
      </c>
      <c r="D11" s="5" t="n">
        <v>4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CONVERTIBLE NOTES PAYABLE (Details Narrative) - USD ($)</t>
        </is>
      </c>
      <c r="C1" s="2" t="inlineStr">
        <is>
          <t>12 Months Ended</t>
        </is>
      </c>
    </row>
    <row r="2">
      <c r="B2" s="2" t="inlineStr">
        <is>
          <t>Jul. 12, 2023</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nvertible promissory notes payable</t>
        </is>
      </c>
      <c r="B4" s="5" t="n">
        <v>44000</v>
      </c>
      <c r="C4" s="5" t="n">
        <v>45000</v>
      </c>
      <c r="D4" s="4" t="inlineStr">
        <is>
          <t xml:space="preserve"> </t>
        </is>
      </c>
    </row>
    <row r="5">
      <c r="A5" s="4" t="inlineStr">
        <is>
          <t>Advance limit</t>
        </is>
      </c>
      <c r="B5" s="4" t="inlineStr">
        <is>
          <t xml:space="preserve"> </t>
        </is>
      </c>
      <c r="C5" s="5" t="n">
        <v>75000</v>
      </c>
      <c r="D5" s="4" t="inlineStr">
        <is>
          <t xml:space="preserve"> </t>
        </is>
      </c>
    </row>
    <row r="6">
      <c r="A6" s="4" t="inlineStr">
        <is>
          <t>Accrued interest</t>
        </is>
      </c>
      <c r="B6" s="5" t="n">
        <v>11000</v>
      </c>
      <c r="C6" s="4" t="inlineStr">
        <is>
          <t xml:space="preserve"> </t>
        </is>
      </c>
      <c r="D6" s="4" t="inlineStr">
        <is>
          <t xml:space="preserve"> </t>
        </is>
      </c>
    </row>
    <row r="7">
      <c r="A7" s="4" t="inlineStr">
        <is>
          <t>Shares converted</t>
        </is>
      </c>
      <c r="B7" s="6" t="n">
        <v>11241370</v>
      </c>
      <c r="C7" s="4" t="inlineStr">
        <is>
          <t xml:space="preserve"> </t>
        </is>
      </c>
      <c r="D7" s="4" t="inlineStr">
        <is>
          <t xml:space="preserve"> </t>
        </is>
      </c>
    </row>
    <row r="8">
      <c r="A8" s="4" t="inlineStr">
        <is>
          <t>Conversion price</t>
        </is>
      </c>
      <c r="B8" s="7" t="n">
        <v>0.005</v>
      </c>
      <c r="C8" s="4" t="inlineStr">
        <is>
          <t xml:space="preserve"> </t>
        </is>
      </c>
      <c r="D8" s="4" t="inlineStr">
        <is>
          <t xml:space="preserve"> </t>
        </is>
      </c>
    </row>
    <row r="9">
      <c r="A9" s="4" t="inlineStr">
        <is>
          <t>Convertible Promissory Not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Accrued interest</t>
        </is>
      </c>
      <c r="B11" s="4" t="inlineStr">
        <is>
          <t xml:space="preserve"> </t>
        </is>
      </c>
      <c r="C11" s="4" t="inlineStr">
        <is>
          <t xml:space="preserve"> </t>
        </is>
      </c>
      <c r="D11" s="5" t="n">
        <v>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5" customWidth="1" min="2" max="2"/>
  </cols>
  <sheetData>
    <row r="1">
      <c r="A1" s="1" t="inlineStr">
        <is>
          <t>NOTES PAYABLE (Details) - Notes Payable [Member]</t>
        </is>
      </c>
      <c r="B1" s="2" t="inlineStr">
        <is>
          <t>12 Months Ended</t>
        </is>
      </c>
    </row>
    <row r="2">
      <c r="B2" s="2" t="inlineStr">
        <is>
          <t>Dec. 31, 2023 $ / shares</t>
        </is>
      </c>
    </row>
    <row r="3">
      <c r="A3" s="3" t="inlineStr">
        <is>
          <t>Short-Term Debt [Line Items]</t>
        </is>
      </c>
      <c r="B3" s="4" t="inlineStr">
        <is>
          <t xml:space="preserve"> </t>
        </is>
      </c>
    </row>
    <row r="4">
      <c r="A4" s="4" t="inlineStr">
        <is>
          <t>Term</t>
        </is>
      </c>
      <c r="B4" s="4" t="inlineStr">
        <is>
          <t>5 years</t>
        </is>
      </c>
    </row>
    <row r="5">
      <c r="A5" s="4" t="inlineStr">
        <is>
          <t>Exercise Price</t>
        </is>
      </c>
      <c r="B5" s="7" t="n">
        <v>0.044</v>
      </c>
    </row>
    <row r="6">
      <c r="A6" s="4" t="inlineStr">
        <is>
          <t>Volatility</t>
        </is>
      </c>
      <c r="B6" s="9" t="n">
        <v>2.71</v>
      </c>
    </row>
    <row r="7">
      <c r="A7" s="4" t="inlineStr">
        <is>
          <t>Risk-free interest rate</t>
        </is>
      </c>
      <c r="B7" s="9" t="n">
        <v>0.03</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s>
  <sheetData>
    <row r="1">
      <c r="A1" s="1" t="inlineStr">
        <is>
          <t>NOTES PAYABLE (Details Narrative) - USD ($)</t>
        </is>
      </c>
      <c r="D1" s="2" t="inlineStr">
        <is>
          <t>12 Months Ended</t>
        </is>
      </c>
    </row>
    <row r="2">
      <c r="B2" s="2" t="inlineStr">
        <is>
          <t>Aug. 07, 2023</t>
        </is>
      </c>
      <c r="C2" s="2" t="inlineStr">
        <is>
          <t>Jul. 10, 2023</t>
        </is>
      </c>
      <c r="D2" s="2" t="inlineStr">
        <is>
          <t>Dec. 31, 2023</t>
        </is>
      </c>
    </row>
    <row r="3">
      <c r="A3" s="3" t="inlineStr">
        <is>
          <t>Offsetting Assets [Line Items]</t>
        </is>
      </c>
      <c r="B3" s="4" t="inlineStr">
        <is>
          <t xml:space="preserve"> </t>
        </is>
      </c>
      <c r="C3" s="4" t="inlineStr">
        <is>
          <t xml:space="preserve"> </t>
        </is>
      </c>
      <c r="D3" s="4" t="inlineStr">
        <is>
          <t xml:space="preserve"> </t>
        </is>
      </c>
    </row>
    <row r="4">
      <c r="A4" s="4" t="inlineStr">
        <is>
          <t>Number of warrants issued</t>
        </is>
      </c>
      <c r="B4" s="6" t="n">
        <v>56405175</v>
      </c>
      <c r="C4" s="6" t="n">
        <v>58610760</v>
      </c>
      <c r="D4" s="4" t="inlineStr">
        <is>
          <t xml:space="preserve"> </t>
        </is>
      </c>
    </row>
    <row r="5">
      <c r="A5" s="4" t="inlineStr">
        <is>
          <t>Share Price</t>
        </is>
      </c>
      <c r="B5" s="8" t="n">
        <v>0.1</v>
      </c>
      <c r="C5" s="8" t="n">
        <v>0.13</v>
      </c>
      <c r="D5" s="4" t="inlineStr">
        <is>
          <t xml:space="preserve"> </t>
        </is>
      </c>
    </row>
    <row r="6">
      <c r="A6" s="4" t="inlineStr">
        <is>
          <t>Accrued default fees</t>
        </is>
      </c>
      <c r="B6" s="4" t="inlineStr">
        <is>
          <t xml:space="preserve"> </t>
        </is>
      </c>
      <c r="C6" s="4" t="inlineStr">
        <is>
          <t xml:space="preserve"> </t>
        </is>
      </c>
      <c r="D6" s="5" t="n">
        <v>52000</v>
      </c>
    </row>
    <row r="7">
      <c r="A7" s="4" t="inlineStr">
        <is>
          <t>Fair value of warrants</t>
        </is>
      </c>
      <c r="B7" s="4" t="inlineStr">
        <is>
          <t xml:space="preserve"> </t>
        </is>
      </c>
      <c r="C7" s="4" t="inlineStr">
        <is>
          <t xml:space="preserve"> </t>
        </is>
      </c>
      <c r="D7" s="6" t="n">
        <v>53000</v>
      </c>
    </row>
    <row r="8">
      <c r="A8" s="4" t="inlineStr">
        <is>
          <t>Additional paid in capital</t>
        </is>
      </c>
      <c r="B8" s="4" t="inlineStr">
        <is>
          <t xml:space="preserve"> </t>
        </is>
      </c>
      <c r="C8" s="4" t="inlineStr">
        <is>
          <t xml:space="preserve"> </t>
        </is>
      </c>
      <c r="D8" s="6" t="n">
        <v>39000</v>
      </c>
    </row>
    <row r="9">
      <c r="A9" s="4" t="inlineStr">
        <is>
          <t>Purchase Agreement [Member] | FAR Holdings International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Borrowed amount</t>
        </is>
      </c>
      <c r="B11" s="4" t="inlineStr">
        <is>
          <t xml:space="preserve"> </t>
        </is>
      </c>
      <c r="C11" s="4" t="inlineStr">
        <is>
          <t xml:space="preserve"> </t>
        </is>
      </c>
      <c r="D11" s="6" t="n">
        <v>250000</v>
      </c>
    </row>
    <row r="12">
      <c r="A12" s="4" t="inlineStr">
        <is>
          <t>Face amount</t>
        </is>
      </c>
      <c r="B12" s="4" t="inlineStr">
        <is>
          <t xml:space="preserve"> </t>
        </is>
      </c>
      <c r="C12" s="4" t="inlineStr">
        <is>
          <t xml:space="preserve"> </t>
        </is>
      </c>
      <c r="D12" s="5" t="n">
        <v>300000</v>
      </c>
    </row>
    <row r="13">
      <c r="A13" s="4" t="inlineStr">
        <is>
          <t>Number of warrants issued</t>
        </is>
      </c>
      <c r="B13" s="4" t="inlineStr">
        <is>
          <t xml:space="preserve"> </t>
        </is>
      </c>
      <c r="C13" s="4" t="inlineStr">
        <is>
          <t xml:space="preserve"> </t>
        </is>
      </c>
      <c r="D13" s="6" t="n">
        <v>1000000</v>
      </c>
    </row>
    <row r="14">
      <c r="A14" s="4" t="inlineStr">
        <is>
          <t>Share Price</t>
        </is>
      </c>
      <c r="B14" s="4" t="inlineStr">
        <is>
          <t xml:space="preserve"> </t>
        </is>
      </c>
      <c r="C14" s="4" t="inlineStr">
        <is>
          <t xml:space="preserve"> </t>
        </is>
      </c>
      <c r="D14" s="7" t="n">
        <v>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provision for income tax</t>
        </is>
      </c>
      <c r="B4" s="5" t="n">
        <v>-4834000</v>
      </c>
      <c r="C4" s="5" t="n">
        <v>-4220000</v>
      </c>
    </row>
    <row r="5">
      <c r="A5" s="4" t="inlineStr">
        <is>
          <t>U S 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provision for income tax</t>
        </is>
      </c>
      <c r="B7" s="6" t="n">
        <v>-4834000</v>
      </c>
      <c r="C7" s="6" t="n">
        <v>-4220000</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provision for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62000</v>
      </c>
      <c r="C4" s="5" t="n">
        <v>-485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3000</v>
      </c>
      <c r="C6" s="6" t="n">
        <v>51000</v>
      </c>
    </row>
    <row r="7">
      <c r="A7" s="4" t="inlineStr">
        <is>
          <t>Amortization of right-of-use assets</t>
        </is>
      </c>
      <c r="B7" s="6" t="n">
        <v>528000</v>
      </c>
      <c r="C7" s="6" t="n">
        <v>488000</v>
      </c>
    </row>
    <row r="8">
      <c r="A8" s="4" t="inlineStr">
        <is>
          <t>Amortization of debt discount</t>
        </is>
      </c>
      <c r="B8" s="6" t="n">
        <v>89000</v>
      </c>
      <c r="C8" s="4" t="inlineStr">
        <is>
          <t xml:space="preserve"> </t>
        </is>
      </c>
    </row>
    <row r="9">
      <c r="A9" s="4" t="inlineStr">
        <is>
          <t>Inventory adjustment</t>
        </is>
      </c>
      <c r="B9" s="6" t="n">
        <v>853000</v>
      </c>
      <c r="C9" s="4" t="inlineStr">
        <is>
          <t xml:space="preserve"> </t>
        </is>
      </c>
    </row>
    <row r="10">
      <c r="A10" s="4" t="inlineStr">
        <is>
          <t>Allocation of parent company overhead</t>
        </is>
      </c>
      <c r="B10" s="6" t="n">
        <v>153000</v>
      </c>
      <c r="C10" s="6" t="n">
        <v>670000</v>
      </c>
    </row>
    <row r="11">
      <c r="A11" s="3" t="inlineStr">
        <is>
          <t>Changes in operating assets and liabilities</t>
        </is>
      </c>
      <c r="B11" s="4" t="inlineStr">
        <is>
          <t xml:space="preserve"> </t>
        </is>
      </c>
      <c r="C11" s="4" t="inlineStr">
        <is>
          <t xml:space="preserve"> </t>
        </is>
      </c>
    </row>
    <row r="12">
      <c r="A12" s="4" t="inlineStr">
        <is>
          <t>Accounts receivable</t>
        </is>
      </c>
      <c r="B12" s="6" t="n">
        <v>56000</v>
      </c>
      <c r="C12" s="6" t="n">
        <v>-395000</v>
      </c>
    </row>
    <row r="13">
      <c r="A13" s="4" t="inlineStr">
        <is>
          <t>Prepaid expenses and other assets</t>
        </is>
      </c>
      <c r="B13" s="6" t="n">
        <v>-29000</v>
      </c>
      <c r="C13" s="6" t="n">
        <v>1136000</v>
      </c>
    </row>
    <row r="14">
      <c r="A14" s="4" t="inlineStr">
        <is>
          <t>Inventory</t>
        </is>
      </c>
      <c r="B14" s="6" t="n">
        <v>403000</v>
      </c>
      <c r="C14" s="6" t="n">
        <v>-1349000</v>
      </c>
    </row>
    <row r="15">
      <c r="A15" s="4" t="inlineStr">
        <is>
          <t>Accounts payable</t>
        </is>
      </c>
      <c r="B15" s="6" t="n">
        <v>-89000</v>
      </c>
      <c r="C15" s="6" t="n">
        <v>508000</v>
      </c>
    </row>
    <row r="16">
      <c r="A16" s="4" t="inlineStr">
        <is>
          <t>Accrued expenses and other current liabilities</t>
        </is>
      </c>
      <c r="B16" s="6" t="n">
        <v>-48000</v>
      </c>
      <c r="C16" s="6" t="n">
        <v>1382000</v>
      </c>
    </row>
    <row r="17">
      <c r="A17" s="4" t="inlineStr">
        <is>
          <t>Dividends payable</t>
        </is>
      </c>
      <c r="B17" s="6" t="n">
        <v>2028000</v>
      </c>
      <c r="C17" s="4" t="inlineStr">
        <is>
          <t xml:space="preserve"> </t>
        </is>
      </c>
    </row>
    <row r="18">
      <c r="A18" s="4" t="inlineStr">
        <is>
          <t>Operating lease liabilities</t>
        </is>
      </c>
      <c r="B18" s="6" t="n">
        <v>-516000</v>
      </c>
      <c r="C18" s="6" t="n">
        <v>-301000</v>
      </c>
    </row>
    <row r="19">
      <c r="A19" s="4" t="inlineStr">
        <is>
          <t>Net cash used in operating activities</t>
        </is>
      </c>
      <c r="B19" s="6" t="n">
        <v>-3341000</v>
      </c>
      <c r="C19" s="6" t="n">
        <v>-2669000</v>
      </c>
    </row>
    <row r="20">
      <c r="A20" s="3" t="inlineStr">
        <is>
          <t>Cash flows from investing activities:</t>
        </is>
      </c>
      <c r="B20" s="4" t="inlineStr">
        <is>
          <t xml:space="preserve"> </t>
        </is>
      </c>
      <c r="C20" s="4" t="inlineStr">
        <is>
          <t xml:space="preserve"> </t>
        </is>
      </c>
    </row>
    <row r="21">
      <c r="A21" s="4" t="inlineStr">
        <is>
          <t>Purchase of property and equipment</t>
        </is>
      </c>
      <c r="B21" s="6" t="n">
        <v>-42000</v>
      </c>
      <c r="C21" s="6" t="n">
        <v>-263000</v>
      </c>
    </row>
    <row r="22">
      <c r="A22" s="4" t="inlineStr">
        <is>
          <t>Cash used in investing activities</t>
        </is>
      </c>
      <c r="B22" s="6" t="n">
        <v>-42000</v>
      </c>
      <c r="C22" s="6" t="n">
        <v>-263000</v>
      </c>
    </row>
    <row r="23">
      <c r="A23" s="3" t="inlineStr">
        <is>
          <t>Cash flows from financing activities:</t>
        </is>
      </c>
      <c r="B23" s="4" t="inlineStr">
        <is>
          <t xml:space="preserve"> </t>
        </is>
      </c>
      <c r="C23" s="4" t="inlineStr">
        <is>
          <t xml:space="preserve"> </t>
        </is>
      </c>
    </row>
    <row r="24">
      <c r="A24" s="4" t="inlineStr">
        <is>
          <t>Proceeds from related party advances, net of payments</t>
        </is>
      </c>
      <c r="B24" s="6" t="n">
        <v>2482000</v>
      </c>
      <c r="C24" s="6" t="n">
        <v>52000</v>
      </c>
    </row>
    <row r="25">
      <c r="A25" s="4" t="inlineStr">
        <is>
          <t>Proceeds from contribution from parent</t>
        </is>
      </c>
      <c r="B25" s="6" t="n">
        <v>577000</v>
      </c>
      <c r="C25" s="6" t="n">
        <v>2863000</v>
      </c>
    </row>
    <row r="26">
      <c r="A26" s="4" t="inlineStr">
        <is>
          <t>Proceeds from note payable, fees</t>
        </is>
      </c>
      <c r="B26" s="6" t="n">
        <v>250000</v>
      </c>
      <c r="C26" s="4" t="inlineStr">
        <is>
          <t xml:space="preserve"> </t>
        </is>
      </c>
    </row>
    <row r="27">
      <c r="A27" s="4" t="inlineStr">
        <is>
          <t>Net cash provided by financing activities</t>
        </is>
      </c>
      <c r="B27" s="6" t="n">
        <v>3309000</v>
      </c>
      <c r="C27" s="6" t="n">
        <v>2915000</v>
      </c>
    </row>
    <row r="28">
      <c r="A28" s="4" t="inlineStr">
        <is>
          <t>Net decrease in cash and cash equivalents</t>
        </is>
      </c>
      <c r="B28" s="6" t="n">
        <v>-74000</v>
      </c>
      <c r="C28" s="6" t="n">
        <v>-17000</v>
      </c>
    </row>
    <row r="29">
      <c r="A29" s="4" t="inlineStr">
        <is>
          <t>Cash at beginning of period</t>
        </is>
      </c>
      <c r="B29" s="6" t="n">
        <v>95000</v>
      </c>
      <c r="C29" s="6" t="n">
        <v>112000</v>
      </c>
    </row>
    <row r="30">
      <c r="A30" s="4" t="inlineStr">
        <is>
          <t>Cash at end of period</t>
        </is>
      </c>
      <c r="B30" s="6" t="n">
        <v>21000</v>
      </c>
      <c r="C30" s="6" t="n">
        <v>95000</v>
      </c>
    </row>
    <row r="31">
      <c r="A31" s="3" t="inlineStr">
        <is>
          <t>Non-cash investing and financing activities</t>
        </is>
      </c>
      <c r="B31" s="4" t="inlineStr">
        <is>
          <t xml:space="preserve"> </t>
        </is>
      </c>
      <c r="C31" s="4" t="inlineStr">
        <is>
          <t xml:space="preserve"> </t>
        </is>
      </c>
    </row>
    <row r="32">
      <c r="A32" s="4" t="inlineStr">
        <is>
          <t>Recognition of new operating lease right-of-use assets and lease liabilities</t>
        </is>
      </c>
      <c r="B32" s="4" t="inlineStr">
        <is>
          <t xml:space="preserve"> </t>
        </is>
      </c>
      <c r="C32" s="6" t="n">
        <v>1905000</v>
      </c>
    </row>
    <row r="33">
      <c r="A33" s="4" t="inlineStr">
        <is>
          <t>Acquisition of net assets</t>
        </is>
      </c>
      <c r="B33" s="4" t="inlineStr">
        <is>
          <t xml:space="preserve"> </t>
        </is>
      </c>
      <c r="C33" s="6" t="n">
        <v>214000</v>
      </c>
    </row>
    <row r="34">
      <c r="A34" s="4" t="inlineStr">
        <is>
          <t>Conversion of principal and interest on convertible note</t>
        </is>
      </c>
      <c r="B34" s="5" t="n">
        <v>55000</v>
      </c>
      <c r="C34" s="5" t="n">
        <v>1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provision (benefit)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t>
        </is>
      </c>
      <c r="B3" s="5" t="n">
        <v>6558000</v>
      </c>
      <c r="C3" s="5" t="n">
        <v>6037000</v>
      </c>
    </row>
    <row r="4">
      <c r="A4" s="4" t="inlineStr">
        <is>
          <t>Intangible asset basis</t>
        </is>
      </c>
      <c r="B4" s="6" t="n">
        <v>118000</v>
      </c>
      <c r="C4" s="6" t="n">
        <v>132000</v>
      </c>
    </row>
    <row r="5">
      <c r="A5" s="4" t="inlineStr">
        <is>
          <t>Deferred rent liability</t>
        </is>
      </c>
      <c r="B5" s="6" t="n">
        <v>349000</v>
      </c>
      <c r="C5" s="6" t="n">
        <v>507000</v>
      </c>
    </row>
    <row r="6">
      <c r="A6" s="4" t="inlineStr">
        <is>
          <t>Inventory adjustments</t>
        </is>
      </c>
      <c r="B6" s="6" t="n">
        <v>352000</v>
      </c>
      <c r="C6" s="6" t="n">
        <v>148000</v>
      </c>
    </row>
    <row r="7">
      <c r="A7" s="4" t="inlineStr">
        <is>
          <t>R&amp;D capitalization</t>
        </is>
      </c>
      <c r="B7" s="6" t="n">
        <v>201000</v>
      </c>
      <c r="C7" s="6" t="n">
        <v>144000</v>
      </c>
    </row>
    <row r="8">
      <c r="A8" s="4" t="inlineStr">
        <is>
          <t>Asset retirement obligation</t>
        </is>
      </c>
      <c r="B8" s="6" t="n">
        <v>4000</v>
      </c>
      <c r="C8" s="6" t="n">
        <v>1000</v>
      </c>
    </row>
    <row r="9">
      <c r="A9" s="4" t="inlineStr">
        <is>
          <t>Settlement liability</t>
        </is>
      </c>
      <c r="B9" s="6" t="n">
        <v>267000</v>
      </c>
      <c r="C9" s="6" t="n">
        <v>161000</v>
      </c>
    </row>
    <row r="10">
      <c r="A10" s="4" t="inlineStr">
        <is>
          <t>Accrued warranty</t>
        </is>
      </c>
      <c r="B10" s="6" t="n">
        <v>14000</v>
      </c>
      <c r="C10" s="6" t="n">
        <v>12000</v>
      </c>
    </row>
    <row r="11">
      <c r="A11" s="4" t="inlineStr">
        <is>
          <t>Accrued salaries</t>
        </is>
      </c>
      <c r="B11" s="6" t="n">
        <v>65000</v>
      </c>
      <c r="C11" s="4" t="inlineStr">
        <is>
          <t xml:space="preserve"> </t>
        </is>
      </c>
    </row>
    <row r="12">
      <c r="A12" s="4" t="inlineStr">
        <is>
          <t>Deferred revenue</t>
        </is>
      </c>
      <c r="B12" s="6" t="n">
        <v>12000</v>
      </c>
      <c r="C12" s="4" t="inlineStr">
        <is>
          <t xml:space="preserve"> </t>
        </is>
      </c>
    </row>
    <row r="13">
      <c r="A13" s="4" t="inlineStr">
        <is>
          <t>Total deferred tax asset</t>
        </is>
      </c>
      <c r="B13" s="6" t="n">
        <v>7940000</v>
      </c>
      <c r="C13" s="6" t="n">
        <v>7142000</v>
      </c>
    </row>
    <row r="14">
      <c r="A14" s="3" t="inlineStr">
        <is>
          <t>Deferred tax liability:</t>
        </is>
      </c>
      <c r="B14" s="4" t="inlineStr">
        <is>
          <t xml:space="preserve"> </t>
        </is>
      </c>
      <c r="C14" s="4" t="inlineStr">
        <is>
          <t xml:space="preserve"> </t>
        </is>
      </c>
    </row>
    <row r="15">
      <c r="A15" s="4" t="inlineStr">
        <is>
          <t>ROU assets</t>
        </is>
      </c>
      <c r="B15" s="6" t="n">
        <v>-316000</v>
      </c>
      <c r="C15" s="6" t="n">
        <v>-465000</v>
      </c>
    </row>
    <row r="16">
      <c r="A16" s="4" t="inlineStr">
        <is>
          <t>Fixed asset basis</t>
        </is>
      </c>
      <c r="B16" s="6" t="n">
        <v>-97000</v>
      </c>
      <c r="C16" s="6" t="n">
        <v>-65000</v>
      </c>
    </row>
    <row r="17">
      <c r="A17" s="4" t="inlineStr">
        <is>
          <t>Total deferred income tax liabilities</t>
        </is>
      </c>
      <c r="B17" s="6" t="n">
        <v>-413000</v>
      </c>
      <c r="C17" s="6" t="n">
        <v>-530000</v>
      </c>
    </row>
    <row r="18">
      <c r="A18" s="4" t="inlineStr">
        <is>
          <t>Net deferred income tax assets</t>
        </is>
      </c>
      <c r="B18" s="6" t="n">
        <v>7528000</v>
      </c>
      <c r="C18" s="6" t="n">
        <v>6591000</v>
      </c>
    </row>
    <row r="19">
      <c r="A19" s="4" t="inlineStr">
        <is>
          <t>Valuation allowance</t>
        </is>
      </c>
      <c r="B19" s="6" t="n">
        <v>-7528000</v>
      </c>
      <c r="C19" s="6" t="n">
        <v>-6612000</v>
      </c>
    </row>
    <row r="20">
      <c r="A20" s="4" t="inlineStr">
        <is>
          <t>Deferred tax asset (liability), net</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3)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es, federal post amount</t>
        </is>
      </c>
      <c r="B4" s="5" t="n">
        <v>12724000</v>
      </c>
      <c r="C4" s="5" t="n">
        <v>10378000</v>
      </c>
    </row>
    <row r="5">
      <c r="A5" s="4" t="inlineStr">
        <is>
          <t>Net operating losses, federal post expiration years</t>
        </is>
      </c>
      <c r="B5" s="4" t="inlineStr">
        <is>
          <t>Do Not Expire</t>
        </is>
      </c>
      <c r="C5" s="4" t="inlineStr">
        <is>
          <t>Do Not Expire</t>
        </is>
      </c>
    </row>
    <row r="6">
      <c r="A6" s="4" t="inlineStr">
        <is>
          <t>Net operating losses, federal pre amount</t>
        </is>
      </c>
      <c r="B6" s="5" t="n">
        <v>10169000</v>
      </c>
      <c r="C6" s="5" t="n">
        <v>11185000</v>
      </c>
    </row>
    <row r="7">
      <c r="A7" s="4" t="inlineStr">
        <is>
          <t>Net operating losses, federal pre expiration years</t>
        </is>
      </c>
      <c r="B7" s="4" t="inlineStr">
        <is>
          <t>2022 to 2037</t>
        </is>
      </c>
      <c r="C7" s="4" t="inlineStr">
        <is>
          <t>2022 to 2037</t>
        </is>
      </c>
    </row>
    <row r="8">
      <c r="A8" s="4" t="inlineStr">
        <is>
          <t>Net operating losses, state amount</t>
        </is>
      </c>
      <c r="B8" s="5" t="n">
        <v>25095000</v>
      </c>
      <c r="C8" s="5" t="n">
        <v>21597000</v>
      </c>
    </row>
    <row r="9">
      <c r="A9" s="4" t="inlineStr">
        <is>
          <t>Net operating losses, state expiration years</t>
        </is>
      </c>
      <c r="B9" s="4" t="inlineStr">
        <is>
          <t>2029 to 2041</t>
        </is>
      </c>
      <c r="C9" s="4" t="inlineStr">
        <is>
          <t>2029 to 204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4)</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674</v>
      </c>
      <c r="C5" s="10" t="n">
        <v>0.0698</v>
      </c>
    </row>
    <row r="6">
      <c r="A6" s="4" t="inlineStr">
        <is>
          <t>Permanent Differences</t>
        </is>
      </c>
      <c r="B6" s="4" t="inlineStr">
        <is>
          <t>(0.35%)</t>
        </is>
      </c>
      <c r="C6" s="4" t="inlineStr">
        <is>
          <t>(0.57%)</t>
        </is>
      </c>
    </row>
    <row r="7">
      <c r="A7" s="4" t="inlineStr">
        <is>
          <t>Changes in VA</t>
        </is>
      </c>
      <c r="B7" s="4" t="inlineStr">
        <is>
          <t>(18.94%)</t>
        </is>
      </c>
      <c r="C7" s="4" t="inlineStr">
        <is>
          <t>(28.06%)</t>
        </is>
      </c>
    </row>
    <row r="8">
      <c r="A8" s="4" t="inlineStr">
        <is>
          <t>NOL Expiration</t>
        </is>
      </c>
      <c r="B8" s="4" t="inlineStr">
        <is>
          <t>(3.93%)</t>
        </is>
      </c>
      <c r="C8" s="9" t="n">
        <v>0</v>
      </c>
    </row>
    <row r="9">
      <c r="A9" s="4" t="inlineStr">
        <is>
          <t>Prior Year True-ups</t>
        </is>
      </c>
      <c r="B9" s="4" t="inlineStr">
        <is>
          <t>(4.52%)</t>
        </is>
      </c>
      <c r="C9" s="10" t="n">
        <v>0.0065</v>
      </c>
    </row>
    <row r="10">
      <c r="A10" s="4" t="inlineStr">
        <is>
          <t>Total</t>
        </is>
      </c>
      <c r="B10" s="9" t="n">
        <v>0</v>
      </c>
      <c r="C10"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rease in valuation allowance</t>
        </is>
      </c>
      <c r="B4" s="5" t="n">
        <v>915000</v>
      </c>
      <c r="C4" s="5" t="n">
        <v>116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41010720</v>
      </c>
      <c r="C4" s="6" t="n">
        <v>35736066</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6010720</v>
      </c>
      <c r="C7" s="4" t="inlineStr">
        <is>
          <t xml:space="preserve"> </t>
        </is>
      </c>
    </row>
    <row r="8">
      <c r="A8" s="4" t="inlineStr">
        <is>
          <t>Customer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0736066</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5000000</v>
      </c>
      <c r="C13" s="6" t="n">
        <v>25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egal fees</t>
        </is>
      </c>
      <c r="B3" s="5" t="n">
        <v>1100000</v>
      </c>
      <c r="C3" s="5" t="n">
        <v>700000</v>
      </c>
    </row>
    <row r="4">
      <c r="A4" s="4" t="inlineStr">
        <is>
          <t>Non-cancelable purchase obligations</t>
        </is>
      </c>
      <c r="B4" s="5" t="n">
        <v>36000</v>
      </c>
      <c r="C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s>
  <sheetData>
    <row r="1">
      <c r="A1" s="1" t="inlineStr">
        <is>
          <t>SHAREHOLDERS’ DEFICIT (Details Narrative) - USD ($)</t>
        </is>
      </c>
      <c r="D1" s="2" t="inlineStr">
        <is>
          <t>12 Months Ended</t>
        </is>
      </c>
    </row>
    <row r="2">
      <c r="B2" s="2" t="inlineStr">
        <is>
          <t>Aug. 07, 2023</t>
        </is>
      </c>
      <c r="C2" s="2" t="inlineStr">
        <is>
          <t>Jul. 10,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uthorized capital, description</t>
        </is>
      </c>
      <c r="B4" s="4" t="inlineStr">
        <is>
          <t xml:space="preserve"> </t>
        </is>
      </c>
      <c r="C4" s="4" t="inlineStr">
        <is>
          <t xml:space="preserve"> </t>
        </is>
      </c>
      <c r="D4" s="4" t="inlineStr">
        <is>
          <t>The Company is authorized to issue 2 billion (2,000,000,000)
shares of common stock, par value $0.001 per share and ten million (50,000,000) shares of preferred stock, par value $0.001 per share,
of which twenty-five thousand shares (25,000) have been designated as Series A Convertible Redeemable Preferred Stock, par value $0.001
per share</t>
        </is>
      </c>
      <c r="E4" s="4" t="inlineStr">
        <is>
          <t xml:space="preserve"> </t>
        </is>
      </c>
    </row>
    <row r="5">
      <c r="A5" s="4" t="inlineStr">
        <is>
          <t>Preferred stock, shares issued</t>
        </is>
      </c>
      <c r="B5" s="4" t="inlineStr">
        <is>
          <t xml:space="preserve"> </t>
        </is>
      </c>
      <c r="C5" s="4" t="inlineStr">
        <is>
          <t xml:space="preserve"> </t>
        </is>
      </c>
      <c r="D5" s="6" t="n">
        <v>25000</v>
      </c>
      <c r="E5" s="6" t="n">
        <v>25000</v>
      </c>
    </row>
    <row r="6">
      <c r="A6" s="4" t="inlineStr">
        <is>
          <t>Preferred stock, shares outstanding</t>
        </is>
      </c>
      <c r="B6" s="4" t="inlineStr">
        <is>
          <t xml:space="preserve"> </t>
        </is>
      </c>
      <c r="C6" s="4" t="inlineStr">
        <is>
          <t xml:space="preserve"> </t>
        </is>
      </c>
      <c r="D6" s="6" t="n">
        <v>25000</v>
      </c>
      <c r="E6" s="6" t="n">
        <v>25000</v>
      </c>
    </row>
    <row r="7">
      <c r="A7" s="4" t="inlineStr">
        <is>
          <t>Number of warrants issued</t>
        </is>
      </c>
      <c r="B7" s="6" t="n">
        <v>56405175</v>
      </c>
      <c r="C7" s="6" t="n">
        <v>58610760</v>
      </c>
      <c r="D7" s="4" t="inlineStr">
        <is>
          <t xml:space="preserve"> </t>
        </is>
      </c>
      <c r="E7" s="4" t="inlineStr">
        <is>
          <t xml:space="preserve"> </t>
        </is>
      </c>
    </row>
    <row r="8">
      <c r="A8" s="4" t="inlineStr">
        <is>
          <t>Share Price</t>
        </is>
      </c>
      <c r="B8" s="8" t="n">
        <v>0.1</v>
      </c>
      <c r="C8" s="8" t="n">
        <v>0.13</v>
      </c>
      <c r="D8" s="4" t="inlineStr">
        <is>
          <t xml:space="preserve"> </t>
        </is>
      </c>
      <c r="E8" s="4" t="inlineStr">
        <is>
          <t xml:space="preserve"> </t>
        </is>
      </c>
    </row>
    <row r="9">
      <c r="A9" s="4" t="inlineStr">
        <is>
          <t>Warrant outstanding</t>
        </is>
      </c>
      <c r="B9" s="4" t="inlineStr">
        <is>
          <t xml:space="preserve"> </t>
        </is>
      </c>
      <c r="C9" s="4" t="inlineStr">
        <is>
          <t xml:space="preserve"> </t>
        </is>
      </c>
      <c r="D9" s="6" t="n">
        <v>13228170</v>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4" t="inlineStr">
        <is>
          <t xml:space="preserve"> </t>
        </is>
      </c>
      <c r="C12" s="4" t="inlineStr">
        <is>
          <t xml:space="preserve"> </t>
        </is>
      </c>
      <c r="D12" s="6" t="n">
        <v>25000</v>
      </c>
      <c r="E12" s="4" t="inlineStr">
        <is>
          <t xml:space="preserve"> </t>
        </is>
      </c>
    </row>
    <row r="13">
      <c r="A13" s="4" t="inlineStr">
        <is>
          <t>Preferred stock, shares outstanding</t>
        </is>
      </c>
      <c r="B13" s="4" t="inlineStr">
        <is>
          <t xml:space="preserve"> </t>
        </is>
      </c>
      <c r="C13" s="4" t="inlineStr">
        <is>
          <t xml:space="preserve"> </t>
        </is>
      </c>
      <c r="D13" s="6" t="n">
        <v>25000</v>
      </c>
      <c r="E13" s="4" t="inlineStr">
        <is>
          <t xml:space="preserve"> </t>
        </is>
      </c>
    </row>
    <row r="14">
      <c r="A14" s="4" t="inlineStr">
        <is>
          <t>Preferred stock, stated value</t>
        </is>
      </c>
      <c r="B14" s="4" t="inlineStr">
        <is>
          <t xml:space="preserve"> </t>
        </is>
      </c>
      <c r="C14" s="4" t="inlineStr">
        <is>
          <t xml:space="preserve"> </t>
        </is>
      </c>
      <c r="D14" s="5" t="n">
        <v>1000</v>
      </c>
      <c r="E14" s="4" t="inlineStr">
        <is>
          <t xml:space="preserve"> </t>
        </is>
      </c>
    </row>
    <row r="15">
      <c r="A15" s="4" t="inlineStr">
        <is>
          <t>Preferred stock, aggregate value</t>
        </is>
      </c>
      <c r="B15" s="4" t="inlineStr">
        <is>
          <t xml:space="preserve"> </t>
        </is>
      </c>
      <c r="C15" s="4" t="inlineStr">
        <is>
          <t xml:space="preserve"> </t>
        </is>
      </c>
      <c r="D15" s="5" t="n">
        <v>25000000</v>
      </c>
      <c r="E15" s="4" t="inlineStr">
        <is>
          <t xml:space="preserve"> </t>
        </is>
      </c>
    </row>
    <row r="16">
      <c r="A16" s="4" t="inlineStr">
        <is>
          <t>Dividend rate</t>
        </is>
      </c>
      <c r="B16" s="4" t="inlineStr">
        <is>
          <t xml:space="preserve"> </t>
        </is>
      </c>
      <c r="C16" s="4" t="inlineStr">
        <is>
          <t xml:space="preserve"> </t>
        </is>
      </c>
      <c r="D16" s="9" t="n">
        <v>0.08</v>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834000</v>
      </c>
      <c r="C4" s="5" t="n">
        <v>-42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1. DESCRIPTION OF BUSINESS Overview TurnOnGreen, Inc. (formerly known as Imperalis
Holding Corp.), a Nevada Corporation (“TOG”), through its wholly owned subsidiaries Digital Power Corporation (“Digital
Power”) and TOG Technologies (“TOGT,” or collectively, the “Company”), is an emerging electric vehicle (“EV”)
electrification infrastructure solutions and premium custom power products company. The Company designs, develops, manufactures and sells
highly engineered, feature-rich, high-grade power conversion systems and power system solutions for mission-critical applications and
processes electronic products as well as EV charging solutions to diverse industries, markets and sectors including e-Mobility, medical,
military, telecommunications, and industrial. TOG was incorporated in Nevada on April
5, 2005 Recapitalization and Reorganization On March 20, 2022, Ault and TOG entered into a
Securities Purchase Agreement (the “Agreement”) with TurnOnGreen, Inc., a Nevada corporation (“TOGI”), a then
wholly owned subsidiary of the Parent. Pursuant to the Agreement, at the Closing, which occurred on September 6, 2022, the Parent delivered
to TOG all of the outstanding shares of common stock of TOGI held by the Parent in consideration for the issuance by TOG to the Parent
(the “Acquisition”) of an aggregate of 25,000 $1,000 $25 $0.001 Immediately following the Acquisition, TOGI became
a wholly owned subsidiary of TOG, and subsequent thereto, TOGI was merged with and into TOG, pursuant to which TOGI ceased to exist. The
acquisition was treated as an asset acquisition and the equity of the Company was retroactively restated for the conversion of 1,000 25,000 Pursuant to Accounting Standards Codification
(“ASC”) 250-10 and ASC 805-50, the Acquisition was recognized prospectively for all periods. While TOG was deemed to be the
legal acquirer of TOGI, TOGI was considered the acquiror and predecessor for accounting and financial reporting purposes and, therefore,
was deemed to be the receiving entity and is presented on a stand-alone basis for all periods. The accompanying financial statements have
been prospectively updated as a result of the asset acquisition under common control, which was completed on September 6, 2022. As a result of the Acquisition, prior period shares
and per share amounts appearing in the accompanying consolidated financial statements have not been adjusted until the date of the Acquisition
as a part of the net assets ac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30:24Z</dcterms:created>
  <dcterms:modified xmlns:dcterms="http://purl.org/dc/terms/" xmlns:xsi="http://www.w3.org/2001/XMLSchema-instance" xsi:type="dcterms:W3CDTF">2024-04-11T21:30:24Z</dcterms:modified>
</cp:coreProperties>
</file>